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rporate Other Statement" sheetId="7" state="visible" r:id="rId7"/>
    <sheet xmlns:r="http://schemas.openxmlformats.org/officeDocument/2006/relationships" name="Property Plan and Equipment Sta" sheetId="8" state="visible" r:id="rId8"/>
    <sheet xmlns:r="http://schemas.openxmlformats.org/officeDocument/2006/relationships" name="Background and Basis of Present" sheetId="9" state="visible" r:id="rId9"/>
    <sheet xmlns:r="http://schemas.openxmlformats.org/officeDocument/2006/relationships" name="Earnings Per Share" sheetId="10" state="visible" r:id="rId10"/>
    <sheet xmlns:r="http://schemas.openxmlformats.org/officeDocument/2006/relationships" name="Other Comprehensive Income (Los" sheetId="11" state="visible" r:id="rId11"/>
    <sheet xmlns:r="http://schemas.openxmlformats.org/officeDocument/2006/relationships" name="Debt" sheetId="12" state="visible" r:id="rId12"/>
    <sheet xmlns:r="http://schemas.openxmlformats.org/officeDocument/2006/relationships" name="Stock-Based Compensation (Notes" sheetId="13" state="visible" r:id="rId13"/>
    <sheet xmlns:r="http://schemas.openxmlformats.org/officeDocument/2006/relationships" name="Stock-Based Compensation Stock-" sheetId="14" state="visible" r:id="rId14"/>
    <sheet xmlns:r="http://schemas.openxmlformats.org/officeDocument/2006/relationships" name="Fair Value of Financial Assets "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sheetId="19" state="visible" r:id="rId19"/>
    <sheet xmlns:r="http://schemas.openxmlformats.org/officeDocument/2006/relationships" name="Segment Reporting" sheetId="20" state="visible" r:id="rId20"/>
    <sheet xmlns:r="http://schemas.openxmlformats.org/officeDocument/2006/relationships" name="Supplemental Financial Informat" sheetId="21" state="visible" r:id="rId21"/>
    <sheet xmlns:r="http://schemas.openxmlformats.org/officeDocument/2006/relationships" name="Recent Accounting Pronouncement" sheetId="22" state="visible" r:id="rId22"/>
    <sheet xmlns:r="http://schemas.openxmlformats.org/officeDocument/2006/relationships" name="Recent Accounting Pronounceme23" sheetId="23" state="visible" r:id="rId23"/>
    <sheet xmlns:r="http://schemas.openxmlformats.org/officeDocument/2006/relationships" name="Earnings Per Share (Tables)" sheetId="24" state="visible" r:id="rId24"/>
    <sheet xmlns:r="http://schemas.openxmlformats.org/officeDocument/2006/relationships" name="Other Comprehensive Income (L25"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Fair Value of Financial Asset28" sheetId="28" state="visible" r:id="rId28"/>
    <sheet xmlns:r="http://schemas.openxmlformats.org/officeDocument/2006/relationships" name="Related Party (Tables)" sheetId="29" state="visible" r:id="rId29"/>
    <sheet xmlns:r="http://schemas.openxmlformats.org/officeDocument/2006/relationships" name="Segment Reporting Segment Repor" sheetId="30" state="visible" r:id="rId30"/>
    <sheet xmlns:r="http://schemas.openxmlformats.org/officeDocument/2006/relationships" name="Earnings Per Share (Details)" sheetId="31" state="visible" r:id="rId31"/>
    <sheet xmlns:r="http://schemas.openxmlformats.org/officeDocument/2006/relationships" name="Other Comprehensive Income (L32" sheetId="32" state="visible" r:id="rId32"/>
    <sheet xmlns:r="http://schemas.openxmlformats.org/officeDocument/2006/relationships" name="Debt (Details)" sheetId="33" state="visible" r:id="rId33"/>
    <sheet xmlns:r="http://schemas.openxmlformats.org/officeDocument/2006/relationships" name="Stock-Based Compensation (Detai" sheetId="34" state="visible" r:id="rId34"/>
    <sheet xmlns:r="http://schemas.openxmlformats.org/officeDocument/2006/relationships" name="Fair Value of Financial Asset35" sheetId="35" state="visible" r:id="rId35"/>
    <sheet xmlns:r="http://schemas.openxmlformats.org/officeDocument/2006/relationships" name="Carrying Values and Fair Values" sheetId="36" state="visible" r:id="rId36"/>
    <sheet xmlns:r="http://schemas.openxmlformats.org/officeDocument/2006/relationships" name="Goodwill and Intangible Assets "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Related Party - Narrative and R" sheetId="40" state="visible" r:id="rId40"/>
    <sheet xmlns:r="http://schemas.openxmlformats.org/officeDocument/2006/relationships" name="Related Party - Details of Gene" sheetId="41" state="visible" r:id="rId41"/>
    <sheet xmlns:r="http://schemas.openxmlformats.org/officeDocument/2006/relationships" name="Related Party  - Details of Use" sheetId="42" state="visible" r:id="rId42"/>
    <sheet xmlns:r="http://schemas.openxmlformats.org/officeDocument/2006/relationships" name="Segment Reporting (Details)" sheetId="43" state="visible" r:id="rId43"/>
    <sheet xmlns:r="http://schemas.openxmlformats.org/officeDocument/2006/relationships" name="Supplemental Financial Inform44" sheetId="44" state="visible" r:id="rId44"/>
  </sheets>
  <definedNames/>
  <calcPr calcId="124519" fullCalcOnLoad="1"/>
</workbook>
</file>

<file path=xl/sharedStrings.xml><?xml version="1.0" encoding="utf-8"?>
<sst xmlns="http://schemas.openxmlformats.org/spreadsheetml/2006/main" uniqueCount="369">
  <si>
    <t>Document and Entity Information - shares</t>
  </si>
  <si>
    <t>6 Months Ended</t>
  </si>
  <si>
    <t>Jul. 28, 2017</t>
  </si>
  <si>
    <t>Aug. 31, 2017</t>
  </si>
  <si>
    <t>Document Information [Line Items]</t>
  </si>
  <si>
    <t>Entity Registrant Name</t>
  </si>
  <si>
    <t>Lands' End, Inc.</t>
  </si>
  <si>
    <t>Entity Central Index Key</t>
  </si>
  <si>
    <t>Current Fiscal Year End Date</t>
  </si>
  <si>
    <t>--02-02</t>
  </si>
  <si>
    <t>Entity Filer Category</t>
  </si>
  <si>
    <t>Non-accelerated Filer</t>
  </si>
  <si>
    <t>Document Type</t>
  </si>
  <si>
    <t>10-Q</t>
  </si>
  <si>
    <t>Document Period End Date</t>
  </si>
  <si>
    <t>Jul. 28,
		2017</t>
  </si>
  <si>
    <t>Document Fiscal Year Focus</t>
  </si>
  <si>
    <t>Document Fiscal Period Focus</t>
  </si>
  <si>
    <t>Q2</t>
  </si>
  <si>
    <t>Amendment Flag</t>
  </si>
  <si>
    <t>false</t>
  </si>
  <si>
    <t>Entity Common Stock, Shares Outstanding</t>
  </si>
  <si>
    <t>Condensed Consolidated and Combined Statements of Operations - USD ($) shares in Thousands, $ in Thousands</t>
  </si>
  <si>
    <t>3 Months Ended</t>
  </si>
  <si>
    <t>Jul. 29, 2016</t>
  </si>
  <si>
    <t>Net revenue</t>
  </si>
  <si>
    <t>Cost of sales (excluding depreciation and amortization)</t>
  </si>
  <si>
    <t>Gross Profit</t>
  </si>
  <si>
    <t>Selling and administrative</t>
  </si>
  <si>
    <t>Depreciation and amortization</t>
  </si>
  <si>
    <t>Other operating expense, net</t>
  </si>
  <si>
    <t>Operating income (loss)</t>
  </si>
  <si>
    <t>Interest expense</t>
  </si>
  <si>
    <t>Other income, net</t>
  </si>
  <si>
    <t>Loss before income taxes</t>
  </si>
  <si>
    <t>Income Tax Expense (Benefit)</t>
  </si>
  <si>
    <t>NET LOSS</t>
  </si>
  <si>
    <t>NET LOSS PER COMMON SHARE (Note 2)</t>
  </si>
  <si>
    <t>Basic (in USD per share)</t>
  </si>
  <si>
    <t>Diluted (in USD per share)</t>
  </si>
  <si>
    <t>Basic weighted average common shares outstanding (shares)</t>
  </si>
  <si>
    <t>Diluted weighted average common shares outstanding (shares)</t>
  </si>
  <si>
    <t>Condensed Consolidated and Combined Balance Sheets - USD ($) $ in Thousands</t>
  </si>
  <si>
    <t>Jan. 27, 2017</t>
  </si>
  <si>
    <t>Current assets</t>
  </si>
  <si>
    <t>Cash and cash equivalents</t>
  </si>
  <si>
    <t>Restricted cash</t>
  </si>
  <si>
    <t>Accounts receivable, net</t>
  </si>
  <si>
    <t>Inventories, net</t>
  </si>
  <si>
    <t>Prepaid expenses and other current assets</t>
  </si>
  <si>
    <t>Total current assets</t>
  </si>
  <si>
    <t>Property and equipment, net</t>
  </si>
  <si>
    <t>Goodwill</t>
  </si>
  <si>
    <t>Intangible asset, net</t>
  </si>
  <si>
    <t>Other assets</t>
  </si>
  <si>
    <t>TOTAL ASSETS</t>
  </si>
  <si>
    <t>Current liabilities</t>
  </si>
  <si>
    <t>Accounts payable</t>
  </si>
  <si>
    <t>Other current liabilities</t>
  </si>
  <si>
    <t>Total current liabilities</t>
  </si>
  <si>
    <t>Long-term liabilities</t>
  </si>
  <si>
    <t>Long-term debt, net</t>
  </si>
  <si>
    <t>Long-term deferred tax liabilities</t>
  </si>
  <si>
    <t>Other liabilities</t>
  </si>
  <si>
    <t>TOTAL LIABILITIES</t>
  </si>
  <si>
    <t>Commitments and contingencies</t>
  </si>
  <si>
    <t xml:space="preserve"> </t>
  </si>
  <si>
    <t>Stockholders’ equity</t>
  </si>
  <si>
    <t>Common stock, par value $0.01- authorized: 480,000,000 shares; issued and outstanding: 32,087,532, 32,029,359 and 32,029,359, respectively</t>
  </si>
  <si>
    <t>Additional paid-in capital</t>
  </si>
  <si>
    <t>Retained (deficit) earnings</t>
  </si>
  <si>
    <t>Accumulated other comprehensive loss</t>
  </si>
  <si>
    <t>Total stockholders’ equity</t>
  </si>
  <si>
    <t>TOTAL LIABILITIES AND STOCKHOLDERS’ EQUITY</t>
  </si>
  <si>
    <t>Condensed Consolidated and Combined Balance Sheets (Parenthetical) - $ / shares</t>
  </si>
  <si>
    <t>Statement of Financial Position [Abstract]</t>
  </si>
  <si>
    <t>Common stock, par value (in USD per share)</t>
  </si>
  <si>
    <t>Common stock, shares authorized</t>
  </si>
  <si>
    <t>Common stock, shares issued</t>
  </si>
  <si>
    <t>Common stock, shares outstanding</t>
  </si>
  <si>
    <t>Condensed Consolidated and Combined Statements of Cash Flows - USD ($) $ in Thousands</t>
  </si>
  <si>
    <t>CASH FLOWS FROM OPERATING ACTIVITIES</t>
  </si>
  <si>
    <t>Net loss</t>
  </si>
  <si>
    <t>Adjustments to reconcile net loss to net cash (used in) provided by operating activities:</t>
  </si>
  <si>
    <t>Amortization of debt issuance costs</t>
  </si>
  <si>
    <t>Share-based Compensation</t>
  </si>
  <si>
    <t>Stock-based compensation</t>
  </si>
  <si>
    <t>Deferred income taxes</t>
  </si>
  <si>
    <t>Change in operating assets and liabilities:</t>
  </si>
  <si>
    <t>Inventories</t>
  </si>
  <si>
    <t>Other operating assets</t>
  </si>
  <si>
    <t>Increase (Decrease) in Other Operating Liabilities</t>
  </si>
  <si>
    <t>Net cash (used in) provided by operating activities</t>
  </si>
  <si>
    <t>Proceeds from Sale of Property, Plant, and Equipment</t>
  </si>
  <si>
    <t>CASH FLOWS FROM INVESTING ACTIVITIES</t>
  </si>
  <si>
    <t>Purchases of property and equipment</t>
  </si>
  <si>
    <t>Net cash used in investing activities</t>
  </si>
  <si>
    <t>CASH FLOWS FROM FINANCING ACTIVITIES</t>
  </si>
  <si>
    <t>Repayments of Senior Debt</t>
  </si>
  <si>
    <t>Payments Related to Tax Withholding for Share-based Compensation</t>
  </si>
  <si>
    <t>Net cash used in financing activities</t>
  </si>
  <si>
    <t>Effects of exchange rate changes on cash</t>
  </si>
  <si>
    <t>NET DECREASE IN CASH AND CASH EQUIVALENTS</t>
  </si>
  <si>
    <t>CASH AND CASH EQUIVALENTS, BEGINNING OF YEAR</t>
  </si>
  <si>
    <t>CASH AND CASH EQUIVALENTS, END OF PERIOD</t>
  </si>
  <si>
    <t>SUPPLEMENTAL CASH FLOW DATA</t>
  </si>
  <si>
    <t>Unpaid liability to acquire property and equipment</t>
  </si>
  <si>
    <t>Income taxes paid, net of refunds</t>
  </si>
  <si>
    <t>Interest Paid</t>
  </si>
  <si>
    <t>Condensed Consolidated and Combined Statements of Comprehensive Income Statement - USD ($) $ in Thousands</t>
  </si>
  <si>
    <t>Other Comprehensive Income (Loss), Foreign Currency Transaction and Translation Adjustment, Net of Tax</t>
  </si>
  <si>
    <t>Comprehensive Income (Loss), Net of Tax, Attributable to Parent</t>
  </si>
  <si>
    <t>Corporate Other Statement - USD ($) $ in Thousands</t>
  </si>
  <si>
    <t>Segment Reporting Information [Line Items]</t>
  </si>
  <si>
    <t>Payments to Acquire Property, Plant, and Equipment</t>
  </si>
  <si>
    <t>Property Plan and Equipment Statement - USD ($) $ in Millions</t>
  </si>
  <si>
    <t>Enterprise Resource Planning [Member]</t>
  </si>
  <si>
    <t>Property, Plant and Equipment [Line Items]</t>
  </si>
  <si>
    <t>Property, Plant and Equipment, Additions</t>
  </si>
  <si>
    <t>Background and Basis of Presentation</t>
  </si>
  <si>
    <t>Organization, Consolidation and Presentation of Financial Statements [Abstract]</t>
  </si>
  <si>
    <t>BACKGROUND AND BASIS OF PRESENTATION Description of Business and Separation Lands' End, Inc. (“Lands' End” or the “Company”) is a leading multi-channel retailer of casual clothing, accessories and footwear, as well as home products. Lands' End offers products through catalogs, online at www.landsend.com and affiliated specialty and international websites, and through retail locations, primarily at Lands’ End Shops at Sears and Lands’ End stores. Terms that are commonly used in the Company's notes to condensed consolidated financial statements are defined as follows: • ABL Facility - Asset-based senior secured credit agreements, dated as of April 4, 2014, with Bank of America, N.A. and certain other lenders • ASC - Financial Accounting Standards Board Accounting Standards Codification, which serves as the source for authoritative GAAP, except that rules and interpretive releases by the SEC are also sources of authoritative GAAP for Securities and Exchange Commission registrants • ASU - FASB Accounting Standards Update • CAM - Common area maintenance for leased properties • Debt Facilities - Collectively, the ABL Facility and the Term Loan Facility • EPS - (Loss) earnings per share • ESL - ESL Investments, Inc. and its investment affiliates, including Edward S. Lampert • FASB - Financial Accounting Standards Board • First Quarter 2017 - The thirteen weeks ended April 28, 2017 • Fiscal 2017 - The fifty-three weeks ending February 2, 2018 • Fiscal 2016 - The fifty-two weeks ended January 27, 2017 • Fiscal 2015 - The fifty-two weeks ended January 29, 2016 • Fiscal November 2017 - the four week fiscal month ending November 24, 2017 • GAAP - Accounting principles generally accepted in the United States • LIBOR - London inter-bank offered rate • Sears Holdings or Sears Holdings Corporation - Sears Holdings Corporation, a Delaware Corporation, and its consolidated subsidiaries (other than, for all periods following the Separation, Lands' End) • SEC - United States Securities and Exchange Commission • Second Quarter 2017 - The thirteen weeks ended July 28, 2017 • Second Quarter 2016 - The thirteen weeks ended July 29, 2016 • Separation - On April 4, 2014 Sears Holdings distributed 100% of the outstanding common stock of Lands' End to its shareholders • SHMC - Sears Holdings Management Corporation, a subsidiary of Sears Holdings Corporation • SYW or Shop Your Way - Shop Your Way member loyalty program • Tax Sharing Agreement - A tax sharing agreement entered into by Sears Holdings Corporation and Lands' End in connection with the Separation • Term Loan Facility - Term loan credit agreements, dated as of April 4, 2014, with Bank of America, N.A. and certain other lenders • UTBs - Gross unrecognized tax benefits related to uncertain tax positions • Year to Date 2017 - the twenty-six weeks ended July 28, 2017 • Year to Date 2016 - the twenty-six weeks ended July 29, 2016 Basis of Presentation The Condensed Consolidated Financial Statements include the accounts of Lands' End, Inc. and its subsidiaries. All intercompany transactions and balances have been eliminated.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thousands, except per share data, unless otherwise noted. Interim results are not necessarily indicative of results for a full year. The information included in this Form 10-Q should be read in conjunction with information included in the Lands' End Annual Report on Form 10-K filed with the SEC on March 31, 2017. Reclassifications In First Quarter 2017, the Company adopted ASU 2016-09, Compensation - Stock Compensation , which changed the required presentation of payments of employee withholding taxes on share-based compensation on the Condensed consolidated statements of cash flows from an operating activity to a financing activity. As a result of the adoption, the Company reclassified payments of employee withholding taxes on share-based compensation from Other operating liabilities for the Year to Date 2016 to Payments of employee withholding taxes on share-based compensation. Other requirements of this guidance did not have a material impact on the Company’s Condensed Consolidated Financial Statements.</t>
  </si>
  <si>
    <t>Earnings Per Share</t>
  </si>
  <si>
    <t>Earnings Per Share [Abstract]</t>
  </si>
  <si>
    <t>ER SHARE The numerator for both basic and diluted EPS is net loss.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the ASC. Potentially dilutive securities for the diluted loss per share calculations consist of nonvested equity shares of common stock and in-the-money outstanding stock options to purchase the Company’s common stock. The following table summarizes the components of basic and diluted EPS: 13 Weeks Ended 26 Weeks Ended (in thousands, except per share amounts) July 28, 2017 July 29, 2016 July 28, 2017 July 29, 2016 Net loss $ (3,880 ) $ (1,980 ) $ (11,719 ) $ (7,739 ) Basic weighted average shares outstanding 32,079 32,024 32,054 32,013 Dilutive effect of stock awards — — — — Diluted weighted average shares outstanding 32,079 32,024 32,054 32,013 Basic loss per share $ (0.12 ) $ (0.06 ) $ (0.37 ) $ (0.24 ) Diluted loss per share $ (0.12 ) $ (0.06 ) $ (0.37 ) $ (0.24 ) Stock awards are considered anti-dilutive based on the application of the treasury stock method or in the event of a net loss. There were 41,080 , 19,931 , 69,239 and 40,360 shares excluded from the diluted weighted average shares outstanding for Second Quarter 2017 , Second Quarter 2016 , Year to Date 2017 and Year to Date 2016 , respectively.</t>
  </si>
  <si>
    <t>Other Comprehensive Income (Loss)</t>
  </si>
  <si>
    <t>Equity [Abstract]</t>
  </si>
  <si>
    <t>OTHER COMPREHENSIVE INCOME (LOSS) Other comprehensive income (loss) encompasses all changes in equity other than those arising from transactions with stockholders, and is comprised solely of foreign currency translation adjustments. 13 Weeks Ended 26 Weeks Ended (in thousands) July 28, 2017 July 29, 2016 July 28, 2017 July 29, 2016 Beginning balance: Accumulated other comprehensive loss (net of tax of $6,189, $3,806, $6,691 and $5,053, respectively) $ (11,909 ) $ (7,069 ) $ (12,426 ) $ (9,384 ) Other comprehensive income (loss): Foreign currency translation adjustments (net of tax expense (benefit) of $(135), $1,661, $(637) and $414, respectively) 622 (3,084 ) 1,139 (769 ) Ending balance: Accumulated other comprehensive loss (net of tax of $6,054, $5,467, $6,054 and $5,467, respectively) $ (11,287 ) $ (10,153 ) $ (11,287 ) $ (10,153 ) No amounts were reclassified out of Accumulated other comprehensive loss during any of the periods presented.</t>
  </si>
  <si>
    <t>Debt</t>
  </si>
  <si>
    <t>Debt Disclosure [Abstract]</t>
  </si>
  <si>
    <t>DEBT The Company's debt consisted of the following: July 28, 2017 July 29, 2016 January 27, 2017 Amount Rate Amount Rate Amount Rate Term Loan Facility, maturing April 4, 2021 $ 498,263 4.48 % $ 503,412 4.25 % $ 500,838 4.25 % ABL Facility, maturing April 4, 2019 — — % — — % — — % 498,263 503,412 500,838 Less: Current maturities in Other current liabilities, net 5,150 5,150 5,150 Less: Unamortized debt issuance costs - Term Loan Facility 4,967 6,321 5,645 Long-term debt, net $ 488,146 $ 491,941 $ 490,043 The following table summarizes the Company's borrowing availability under the ABL Facility: July 28, 2017 July 29, 2016 January 27, 2017 ABL maximum borrowing $ 175,000 $ 175,000 $ 175,000 Outstanding Letters of Credit 10,362 9,398 19,705 Borrowing availability under ABL $ 164,638 $ 165,602 $ 155,295 Interest; Fees The interest rates per annum applicable to the loans under the Debt Facilities are based on a fluctuating rate of interest measured by reference to, at the borrowers’ election, either (i) an adjusted LIBOR rate plus a borrowing margin, or (ii) an alternative base rate plus a borrowing margin. The borrowing margin is fixed for the Term Loan Facility at 3.25% in the case of LIBOR loans and 2.25% in the case of base rate loans. For the Term Loan Facility, LIBOR is subject to a 1% interest rate floor. The borrowing margin for the ABL Facility is subject to adjustment based on the average excess availability under the ABL Facility for the preceding fiscal quarter, and will range from 1.50% to 2.00% in the case of LIBOR borrowings and will range from 0.50% to 1.00% in the case of base rate borrowings. Customary agency fees are payable pursuant to the terms of the Debt Facilities. The ABL Facility fees also include (i) commitment fees, based on a percentage ranging from approximately 0.25% to 0.375% of the daily unused portions of the ABL Facility, and (ii) customary letter of credit fees. Representations and Warranties; Covenants Subject to specified exceptions, the Debt Facilities contain various representations and warranties and restrictive covenants that, among other things, restrict the ability of Lands’ End and its subsidiaries to incur indebtedness (including guarantees), grant liens, make investments, make dividends or distributions with respect to capital stock, make prepayments on other indebtedness, engage in mergers or change the nature of their business. In addition, if excess availability under the ABL Facility falls below the greater of 10% of the loan cap amount or $15.0 million , Lands’ End will be required to comply with a minimum fixed charge coverage ratio of 1.0 to 1.0 . The Debt Facilities do not otherwise contain financial maintenance covenants. The Company was in compliance with all financial covenants related to the Debt Facilities as of July 28, 2017 . The Debt Facilities contain certain affirmative covenants, including reporting requirements such as delivery of financial statements, certificates and notices of certain events, maintaining insurance, and providing additional guarantees and collateral in certain circumstances.</t>
  </si>
  <si>
    <t>Stock-Based Compensation (Notes)</t>
  </si>
  <si>
    <t>Disclosure of Compensation Related Costs, Share-based Payments [Abstract]</t>
  </si>
  <si>
    <t>Disclosure of Compensation Related Costs, Share-based Payments [Text Block]</t>
  </si>
  <si>
    <t>STOCK-BASED COMPENSATION The Company expenses the fair value of all stock awards over their respective vesting periods, ensuring that, the amount of cumulative compensation cost recognized at any date is at least equal to the portion of the grant-date value of the award that is vested at that date. The Company has elected to adjust compensation expense for an estimated forfeiture rate for those shares not expected to vest and to recognize compensation cost on a straight-line basis for awards that only have a service requirement with multiple vest dates. The Company has granted the following types of stock awards to employees at management levels and above: i. Time vesting stock awards ("Deferred Awards") which are in the form of restricted stock units which only require each recipient to complete a service period; Deferred Awards generally vest over three years or in full after a three year period. The fair value of Deferred Awards is based on the closing price of the Company's common stock on the grant date and is reduced for estimated forfeitures of those awards not expected to vest due to employee turnover. ii. Stock option awards ("Option Awards") which provide the recipient with the option to purchase a set number of shares at a stated exercise price over the term of the contract, which is 10 years for all Option Awards granted. iii. Performance-based stock awards ("Performance Awards") which are in the form of restricted stock units which have, in addition to a service requirement, performance criteria that must be achieved for the awards to be earned. Performance Awards have annual vesting, but due to the performance criteria, are not eligible for straight-line expensing. Therefore, Performance Awards are amortized using a graded expense process. Similar to the Deferred Awards, Performance Awards fair value is based on the closing price of the Company’s common stock on the grant date and the compensation expense is reduced for estimated forfeitures of those awards not expected to vest due to employee turnover. The following table provides a summary of the Company's stock-based compensation expense, which is included in Selling and administrative expense in the Condensed Consolidated Statements of Operations: 13 Weeks Ended 26 Weeks Ended (in thousands) July 28, 2017 July 29, 2016 July 28, 2017 July 29, 2016 Deferred Awards $ 1,015 $ 889 $ 1,436 $ 1,368 Option Awards 185 — 276 — Performance Awards 21 150 88 384 Total stock-based compensation expense $ 1,221 $ 1,039 $ 1,800 $ 1,752 The following table provides a summary of the activities for stock awards for Year to Date 2017 : Deferred Awards Option Awards Performance Awards (in thousands, except per share amounts) Number of Shares Weighted Average Grant Date Fair Value per Share Number of Shares Weighted Average Grant Date Fair Value per Share Number of Shares Weighted Average Grant Date Fair Value per Share Outstanding as of January 27, 2017 252 $ 24.42 — $ — 69 $ 26.38 Granted 395 21.99 343 8.73 — — Vested (47 ) 25.20 — — (41 ) 28.33 Exercised — — — — — — Forfeited or expired (55 ) 25.04 — — (28 ) 23.47 Outstanding as of July 28, 2017 545 22.47 343 8.73 — — Total unrecognized stock-based compensation expense related to unvested Deferred Awards was approximately $10.0 million as of July 28, 2017 , which is expected to be recognized ratably over a weighted average period of 2.6 years years. Deferred Awards granted to various employees during Second Quarter 2017 generally vest ratably for a period between fifteen months to four years. There was no unrecognized stock-based compensation expense related to unvested Performance Awards as of July 28, 2017 . Total unrecognized stock-based compensation expense related to unvested Option Awards was approximately $2.7 million as of July 28, 2017 , which is expected to be recognized ratably over a weighted average period of 3.6 years. The Option Awards vest ratably over 4.0 years and the contract to buy Option Awards extends for another 6.0 years. The fair value of each Option Award was estimated on the grant date using the Black-Scholes option pricing model. No Option Awards were exercisable as of July 28, 2017 . The fair value of Option Awards is determined on the grant date utilizing a Black-Scholes option pricing model. The following assumptions were utilized in deriving the fair value for Option Awards granted during Year to Date 2017: Risk-free interest rate 1.82% - 1.90% Expected dividend yield —% - —% Volatility 45.59% - 46.12% Expected life (in years) 6.25 - 6.25 Weighted average exercise price per share $18.10 - $22.00 The simplified method was used to calculate the Expected life (in years) to be utilized in the Black-Scholes option pricing model applied to First Quarter 2017 and Second Quarter 2017 Option Awards granted. The simplified method was used as the company does not have sufficient historical exercise data to provide a reasonable basis upon which to estimate the expected term of the Option Awards due to the limited period of time since the Company began publicly issuing shares.</t>
  </si>
  <si>
    <t>Stock-Based Compensation Stock-Based Compensation (Notes)</t>
  </si>
  <si>
    <t>Stock-Based Compensation [Abstract]</t>
  </si>
  <si>
    <t>Fair Value of Financial Assets and Liabilities</t>
  </si>
  <si>
    <t>Fair Value Disclosures [Abstract]</t>
  </si>
  <si>
    <t>FAIR VALUE OF FINANCIAL ASSETS AND LIABILITIES The Company determines fair value of financial assets and liabilities based on the following fair value hierarchy, which prioritizes the inputs to valuation techniques used to measure fair value into three levels: Level 1 inputs—unadjusted quoted prices in active markets for identical assets or liabilities that the Company has the ability to access. An active market for the asset or liability is one in which transactions for the asset or liability occurs with sufficient frequency and volume to provide ongoing pricing information. Level 2 inputs—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unobservable inputs for the asset or liability. Restricted cash is reflected on the Condensed Consolidated Balance Sheets at fair value. The fair value of restricted cash as of July 28, 2017 , July 29, 2016 and January 27, 2017 was $3.3 million based on Level 1 inputs. Restricted cash amounts are valued based upon statements received from financial institutions. Cash and cash equivalents, accounts receivable, accounts payable and other current liabilities are reflected on the Condensed Consolidated Balance Sheets at cost, which approximates fair value due to the short-term nature of these instruments. Carrying values and fair values of long-term debt, including the short-term portion, in the Condensed Consolidated Balance Sheets are as follows: July 28, 2017 July 29, 2016 January 27, 2017 (in thousands) Carrying Amount Fair Value Carrying Fair Carrying Fair Long-term debt, including short-term portion $ 498,263 $ 418,541 $ 503,412 $ 395,178 $ 500,838 $ 379,385 Long-term debt was valued utilizing Level 2 valuation techniques based on the closing inactive market bid price on July 28, 2017 , July 29, 2016 , and January 27, 2017 . There were no nonfinancial assets or nonfinancial liabilities recognized at fair value on a nonrecurring basis as of July 28, 2017 , July 29, 2016 , and January 27, 2017 .</t>
  </si>
  <si>
    <t>Goodwill and Intangible Assets</t>
  </si>
  <si>
    <t>Goodwill and Intangible Assets Disclosure [Abstract]</t>
  </si>
  <si>
    <t>GOODWILL AND INTANGIBLE ASSET The Company's intangible asset, consisting of a trade name and goodwill, were valued as a result of business combinations accounted for under the purchase accounting method. Goodwill represents the excess of the purchase price over the fair value of the net assets acquired. The net carrying amounts of goodwill and trade name are included within the Company's Direct segment. ASC 350, Intangibles - Goodwill and Other, requires companies to test goodwill and indefinite-lived intangible assets for impairment annually, or more often if an event or circumstance indicates that the carrying amount may not be recoverable. If actual results are not consistent with our estimates and assumptions used in estimating revenue growth, future cash flows and asset fair values, we could incur further impairment charges for the intangible asset or goodwill, which could have an adverse effect on our results of operations. The annual test for impairment will be conducted as of the end of Fiscal November 2017. As a result of the 2016 annual impairment test the Company recorded a non-cash pretax trade name intangible asset impairment charge of $173.0 million in Fiscal 2016. There were no impairment charges recorded for the intangible asset Year to Date 2017 . The intangible asset was $257.0 million , $430.0 million and $257.0 million as of July 28, 2017 , July 29, 2016 and January 27, 2017 , respectively. There were no impairments for goodwill during any periods presented or since goodwill was first recognized.</t>
  </si>
  <si>
    <t>Income Taxes</t>
  </si>
  <si>
    <t>Income Tax Disclosure [Abstract]</t>
  </si>
  <si>
    <t>INCOME TAXES Lands’ End and Sears Holdings Corporation entered into a Tax Sharing Agreement in connection with the Separation which governs Sears Holdings Corporation’s and Lands’ End’s respective rights, responsibilities and obligations after the Separation with respect to liabilities for United States federal, state, local and foreign taxes attributable to the Lands’ End business. In addition to the allocation of tax liabilities, the Tax Sharing Agreement addresses the preparation and filing of tax returns for such taxes and dispute resolution with taxing authorities regarding such taxes. Generally, Sears Holdings Corporation is liable for all pre-Separation United States federal, state and local income taxes. Lands’ End generally is liable for all other income taxes attributable to its business, including all foreign taxes. As of July 28, 2017 , the Company had UTBs of $6.9 million . Of this amount, $4.5 million would, if recognized, impact its effective tax rate, with the remaining amount being comprised of UTBs related to gross temporary differences or other indirect benefits. Pursuant to the Tax Sharing Agreement, Sears Holdings Corporation is generally responsible for all United States federal, state and local UTBs, including interest and penalties, through the date of the Separation and, as such, an indemnification asset from Sears Holdings Corporation for the pre-Separation UTBs is recorded in Other assets in the Condensed Consolidated Balance Sheets. The indemnification asset was $11.8 million , $14.2 million and $11.4 million as of July 28, 2017 , July 29, 2016 , and January 27, 2017 , respectively. The Company classifies interest expense and penalties related to UTBs and interest income on tax overpayments as components of income tax expense. As of July 28, 2017 , the total amount of interest expense and penalties recognized on our balance sheet was $5.3 million ( $3.4 million net of federal benefit). The total amount of such net interest expense recognized in the Condensed Consolidated Statements of Operations was insignificant for all periods presented. The Company files income tax returns in the United States and various foreign jurisdictions. Sears Holdings and the Company are under examination by various state tax jurisdictions for the years 2003 to 2014.</t>
  </si>
  <si>
    <t>Commitments and Contingencies</t>
  </si>
  <si>
    <t>Commitments and Contingencies Disclosure [Abstract]</t>
  </si>
  <si>
    <t xml:space="preserve">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 Beginning in 2005, the Company initiated claims in Iowa County Circuit Court against the City of Dodgeville (the "City") to recover overpaid taxes resulting from the City’s excessive property tax assessment of the Company’s headquarters campus for each tax year from 2005 through 2016. As of June 6, 2017 the City has refunded, as the result of various court decisions and a settlement agreement, over $7.5 million in excessive taxes and interest to the Company. All excessive property tax assessment claims arising with respect to the tax years 2005 through 2016 are now closed. The Company received refunds of $1.0 million in the First Quarter 2017 and $1.2 million in the Second Quarter 2016 which were recorded primarily within Selling and administrative costs in the Condensed Consolidated Statements of Operations.</t>
  </si>
  <si>
    <t>Related Party</t>
  </si>
  <si>
    <t>Related Party Transactions [Abstract]</t>
  </si>
  <si>
    <t>RELATED PARTY TRANSACTIONS According to statements on Schedule 13D filed with the SEC by ESL, ESL beneficially owns significant portions of both the Company's and Sears Holdings Corporation's outstanding shares of common stock. Therefore, Sears Holdings Corporation, the Company's former parent company, is considered a related party. In First Quarter 2017, ESL purchased approximately $4.0 million of the Company's outstanding debt at a discount of approximately $1.0 million . Due to the related party relationship, this discount was considered a cancellation of debt under Section 108 of the Internal Revenue Code, triggering additional income tax payments for the Company. As of May 4, 2017, ESL had divested itself of all of the Company's outstanding debt to an unrelated third party. In connection with and subsequent to the Separation, the Company entered into various agreements with Sears Holdings which, among other things, (i) govern specified aspects of the Company's relationship following the Separation, especially with regards to the Lands’ End Shops at Sears, and (ii) establish terms pursuant to which subsidiaries of Sears Holdings Corporation are providing services to us. Descriptions of these transactions are included in the Company's 2016 Annual Report on Form 10-K and proxy statement filed with the SEC on March 31, 2017. In its annual report on Form 10-K for its fiscal year ended January 28, 2017, Sears Holdings disclosed that its historical operating results indicate substantial doubt exists related to its ability to continue as a going concern. Sears Holdings also disclosed it believes that actions it has taken in the last 12 months and expected benefits from actions to be taken in 2017 are probable to mitigate the substantial doubt raised by its historical operating results and therefore will satisfy its liquidity needs for the 12 months following the issuance of its financial statements. The components of the transactions between the Company and Sears Holdings, which exclude pass-through payments to third parties, are as follows: Lands’ End Shops at Sears Related party costs charged by Sears Holdings to the Company related to Lands’ End Shops at Sears are as follows: 13 Weeks Ended 26 Weeks Ended (in thousands, except for number of stores) July 28, 2017 July 29, 2016 July 28, 2017 July 29, 2016 Rent, CAM and occupancy costs $ 5,597 $ 6,237 $ 11,506 $ 12,543 Retail services, store labor 5,594 6,084 11,142 12,029 Financial services and payment processing 676 671 1,148 1,390 Supply chain costs 200 236 391 551 Total expenses $ 12,067 $ 13,228 $ 24,187 $ 26,513 Number of Lands’ End Shops at Sears at period end 204 224 204 224 General Corporate Services Related party costs charged by Sears Holdings to the Company for general corporate services are as follows: 13 Weeks Ended 26 Weeks Ended (in thousands) July 28, 2017 July 29, 2016 July 28, 2017 July 29, 2016 Sourcing $ 2,682 $ 1,666 $ 5,080 $ 3,038 Shop Your Way 321 612 697 1,074 Shared services 48 48 95 95 Total expenses $ 3,051 $ 2,326 $ 5,872 $ 4,207 Use of Intellectual Property or Services Related party revenue and costs charged by the Company to and from Sears Holdings for the use of intellectual property or services is as follows: 13 Weeks Ended 26 Weeks Ended (in thousands) July 28, 2017 July 29, 2016 July 28, 2017 July 29, 2016 Lands' End Business Outfitters revenue $ 271 $ 426 $ 542 $ 974 Credit card revenue 221 266 433 511 Royalty income 86 94 114 126 Gift card (expense) (7 ) (6 ) (13 ) (13 ) Total income $ 571 $ 780 $ 1,076 $ 1,598 The Company is currently in negotiations to extend the contract under which it receives sourcing services and the contract governing its participation in the Shop Your Way program. Call Center Services The Company had entered into a contract with SHMC to provide call center services in support of Sears Holdings’ SYW. This income is net of agreed upon costs directly attributable to the Company providing these services. The income is included in Net revenue and costs are included in Selling and administrative expenses in the Condensed Consolidated Statements of Operations. The contract for call center services expired on April 30, 2017. Due to the contract expiration there was no call center service income for Second Quarter 2017 . Total call center service income was $1.9 million , $1.2 million and $3.8 million for Second Quarter 2016 , Year to Date 2017 and Year to Date 2016 , respectively. Additional Balance Sheet Information At July 28, 2017 , July 29, 2016 and January 27, 2017 , the Company included $3.0 million , $3.7 million and $3.7 million in Accounts receivable, net, respectively, and $3.6 million , $3.2 million and $3.1 million in Accounts payable, respectively, in the Condensed Consolidated Balance Sheets to reflect amounts due from and owed to Sears Holdings. At July 28, 2017 , July 29, 2016 and January 27, 2017 , an $11.8 million , $14.2 million and $11.4 million receivable, respectively, was recorded by the Company in Other assets in the Condensed Consolidated Balance Sheets to reflect the indemnification by Sears Holdings Corporation of the pre-Separation UTBs (including penalties and interest) for which Sears Holdings Corporation is responsible under the Tax Sharing Agreement.</t>
  </si>
  <si>
    <t>Segment Reporting</t>
  </si>
  <si>
    <t>Segment Reporting [Abstract]</t>
  </si>
  <si>
    <t>SEGMENT REPORTING The Company is a leading multi-channel retailer of clothing, accessories and footwear, as well as home products, and has two operating segments: Direct and Retail. Product revenues are divided by product categories: Apparel and Non-apparel. The Non-apparel revenues include accessories, footwear, and home goods. Services and other revenue includes embroidery, monogramming, gift wrapping, shipping and other services. Net revenue is aggregated by product category in the following table: 13 Weeks Ended 26 Weeks Ended (in thousands) July 28, 2017 July 29, 2016 July 28, 2017 July 29, 2016 Net revenue: Apparel $ 256,369 $ 241,822 $ 488,596 $ 472,980 Non-apparel 30,416 30,517 54,548 57,167 Service and other 15,405 19,671 27,411 35,296 Total net revenue $ 302,190 $ 292,010 $ 570,555 $ 565,443 The Company identifies reportable segments according to how business activities are managed and evaluated. Each of the Company’s operating segments are reportable segments and are strategic business units that offer similar products and services but are sold either directly from its warehouses (Direct) or through its retail stores (Retail). Adjusted EBITDA is the primary measure used to make decisions on allocating resources and assessing performance of each operating segment. Adjusted EBITDA is computed as Income before taxes appearing on the Condensed Consolidated Statements of Operations net of interest expense, depreciation and amortization and other significant items that while periodically affecting the Company's results, may vary significantly from period to period and may have a disproportionate effect in a given period, which may affect comparability of results. Reportable segment assets are those directly used in or clearly allocable to an operating segment’s operations. Depreciation, amortization, and property and equipment expenditures are recognized in each respective segment. There were no material transactions between reporting segments for any periods presented. • The Direct segment sells products through the Company’s e-commerce websites and direct mail catalogs. Operating costs consist primarily of direct marketing costs (catalog and e-commerce marketing costs); order processing and shipping costs; direct labor and benefits costs and facility costs. Assets primarily include goodwill and trade name intangible assets, inventory, accounts receivable, prepaid expenses (deferred catalog costs), technology infrastructure, and property and equipment. • The Retail segment sells products and services through dedicated Lands’ End Shops at Sears across the United States and the Company’s stand-alone Lands’ End stores. Operating costs consist primarily of labor and benefits costs; rent, CAM and occupancy costs; distribution costs; and in-store marketing costs. Assets primarily include retail inventory, fixtures and leasehold improvements. • Corporate overhead and other expenses include unallocated shared-service costs, which primarily consist of employee services and financial services, legal and corporate expenses. These expenses include labor and benefits costs, corporate headquarters occupancy costs and other administrative expenses. Assets include corporate headquarters and facilities, corporate cash and cash equivalents and deferred income taxes. Financial information by segment is presented in the following tables. SUMMARY OF SEGMENT DATA 13 Weeks Ended 26 Weeks Ended (in thousands) July 28, 2017 July 29, 2016 July 28, 2017 July 29, 2016 Net revenue: Direct $ 259,938 $ 246,395 $ 488,228 $ 478,580 Retail 42,166 45,521 82,213 86,737 Corporate / other 86 94 114 126 Total net revenue $ 302,190 $ 292,010 $ 570,555 $ 565,443 13 Weeks Ended 26 Weeks Ended (in thousands) July 28, 2017 July 29, 2016 July 28, 2017 July 29, 2016 Adjusted EBITDA: Direct $ 13,080 $ 14,780 $ 24,918 $ 27,612 Retail 1,773 450 (1,402 ) (3,480 ) Corporate / other (8,024 ) (7,970 ) (15,391 ) (16,236 ) Total adjusted EBITDA $ 6,829 $ 7,260 $ 8,125 $ 7,896 Loss on disposal of property and equipment — 60 62 46 Transfer of corporate functions 480 — 1,926 — Depreciation and amortization 6,175 4,488 12,683 8,624 Operating income (loss) $ 174 $ 2,712 $ (6,546 ) $ (774 ) Interest expense 6,167 6,174 12,292 12,344 Other income, net (494 ) (528 ) (1,236 ) (981 ) Income tax benefit (1,619 ) (954 ) (5,883 ) (4,398 ) NET LOSS $ (3,880 ) $ (1,980 ) $ (11,719 ) $ (7,739 ) 13 Weeks Ended 26 Weeks Ended (in thousands) July 28, 2017 July 29, 2016 July 28, 2017 July 29, 2016 Depreciation and amortization: Direct $ 5,489 $ 3,720 $ 11,267 $ 7,070 Retail 353 406 707 825 Corporate / other 333 362 709 729 Total depreciation and amortization $ 6,175 $ 4,488 $ 12,683 $ 8,624 (in thousands) July 28, 2017 July 29, 2016 January 27, 2017 Total Assets: Direct $ 846,313 $ 980,173 $ 805,201 Retail 73,953 78,011 69,792 Corporate / other 202,139 240,254 239,398 Total assets $ 1,122,405 $ 1,298,438 $ 1,114,391 13 Weeks Ended 26 Weeks Ended (in thousands) July 28, 2017 July 29, 2016 July 28, 2017 July 29, 2016 Capital expenditures: Direct $ 8,832 $ 7,461 $ 20,213 $ 17,763 Retail 9 71 10 254 Corporate / other — — — — Total capital expenditures $ 8,841 $ 7,532 $ 20,223 $ 18,017</t>
  </si>
  <si>
    <t>Supplemental Financial Information</t>
  </si>
  <si>
    <t>Balance Sheet Related Disclosures [Abstract]</t>
  </si>
  <si>
    <t>Property, Plant and Equipment, Policy [Policy Text Block]</t>
  </si>
  <si>
    <t xml:space="preserve">PROPERTY, PLANT AND EQUIPMENT As part of a multi-year plan to implement a global enterprise resource planning ("ERP") system, $11.4 million and $30.7 million of ERP assets were placed in service for Second Quarter 2017 and Year to Date 2017 , respectively, in connection with the financial suite assets. The Company began depreciating the assets over useful lives of 3 to 10 years. </t>
  </si>
  <si>
    <t>Recent Accounting Pronouncements</t>
  </si>
  <si>
    <t>RECENT ACCOUNTING PRONOUNCEMENTS Revenue from Contracts with Customers In May 2014, the FASB issued ASU 2014-09, Revenue from Contracts with Customers ,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Revenue from Contracts with Customers , issued by the FASB in August 2015, and will be effective for Lands' End in the first quarter of its fiscal year ending February 1, 2019. Subsequently, the FASB has also issued accounting standards updates which clarify the guidance. The Company has developed a road map for implementation and is currently assessing the impact of adopting ASU 2014-09 on our revenue recognition practices. The Company has organized a team and management's preliminary assessment indicates it could impact the timing of recognition of revenues from gift cards and revenues from our Direct segment. The Company expects to finalize its evaluation in Fiscal 2017 and will provide updates on its progress in future filings. Recognition of Breakage for Certain Prepaid Stored-Value Products In March 2016, the FASB issued ASU 2016-04, Recognition of Breakage for Certain Prepaid Stored-Value Products . This update clarifies when it is acceptable to recognize the unredeemed portion of prepaid gift cards into income. This guidance will be effective for Lands' End in the first quarter of its fiscal year ending February 1, 2019. The Company is currently in the process of evaluating the impact of adoption of this ASU on the Company's Condensed Consolidated Financial Statements. Classification of Certain Cash Receipts and Cash Payments In August 2016, the FASB issued ASU 2016-15, Classification of Certain Cash Receipts and Cash Payments . This update clarifies issues to reduce the current and potential future diversity in practice of the classification of certain cash receipts and cash payments within the statement of cash flows. This guidance will be effective for Lands' End in the first quarter of its fiscal year ending February 1, 2019. The Company is currently in the process of evaluating the impact of adoption of this ASU on the Company's Condensed Consolidated Financial Statements. Leases In February 2016, the FASB issued ASU 2016-02, Leases, which will replace the existing guidance in ASC 840, Leases .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will be effective for Lands' End in the first quarter of its fiscal year ending January 31, 2020. While it is expected that the standard will have a material increase in the assets and liabilities recorded on the Company's Consolidated Balance Sheet, the Company is still evaluating the overall impact on the Company's Condensed Consolidated Financial Statements. Intangibles - Goodwill and Other In January 2017, the FASB issued ASU 2017-04, Intangibles - Goodwill and Other , which simplifies the test for goodwill impairment. This update removes the second step of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will be effective for Lands' End for its fiscal year ending January 29, 2021. Early adoption is permitted for interim or annual goodwill impairment tests performed on testing dates after January 1, 2017. The Company is currently in the process of evaluating the adoption of this ASU on the Company’s Condensed Consolidated Financial Statements.</t>
  </si>
  <si>
    <t>Recent Accounting Pronouncements (Policies)</t>
  </si>
  <si>
    <t>New Accounting Pronouncements</t>
  </si>
  <si>
    <t>Revenue from Contracts with Customers In May 2014, the FASB issued ASU 2014-09, Revenue from Contracts with Customers ,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Revenue from Contracts with Customers , issued by the FASB in August 2015, and will be effective for Lands' End in the first quarter of its fiscal year ending February 1, 2019. Subsequently, the FASB has also issued accounting standards updates which clarify the guidance. The Company has developed a road map for implementation and is currently assessing the impact of adopting ASU 2014-09 on our revenue recognition practices. The Company has organized a team and management's preliminary assessment indicates it could impact the timing of recognition of revenues from gift cards and revenues from our Direct segment. The Company expects to finalize its evaluation in Fiscal 2017 and will provide updates on its progress in future filings. Recognition of Breakage for Certain Prepaid Stored-Value Products In March 2016, the FASB issued ASU 2016-04, Recognition of Breakage for Certain Prepaid Stored-Value Products . This update clarifies when it is acceptable to recognize the unredeemed portion of prepaid gift cards into income. This guidance will be effective for Lands' End in the first quarter of its fiscal year ending February 1, 2019. The Company is currently in the process of evaluating the impact of adoption of this ASU on the Company's Condensed Consolidated Financial Statements. Classification of Certain Cash Receipts and Cash Payments In August 2016, the FASB issued ASU 2016-15, Classification of Certain Cash Receipts and Cash Payments . This update clarifies issues to reduce the current and potential future diversity in practice of the classification of certain cash receipts and cash payments within the statement of cash flows. This guidance will be effective for Lands' End in the first quarter of its fiscal year ending February 1, 2019. The Company is currently in the process of evaluating the impact of adoption of this ASU on the Company's Condensed Consolidated Financial Statements. Leases In February 2016, the FASB issued ASU 2016-02, Leases, which will replace the existing guidance in ASC 840, Leases .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will be effective for Lands' End in the first quarter of its fiscal year ending January 31, 2020. While it is expected that the standard will have a material increase in the assets and liabilities recorded on the Company's Consolidated Balance Sheet, the Company is still evaluating the overall impact on the Company's Condensed Consolidated Financial Statements. Intangibles - Goodwill and Other In January 2017, the FASB issued ASU 2017-04, Intangibles - Goodwill and Other , which simplifies the test for goodwill impairment. This update removes the second step of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will be effective for Lands' End for its fiscal year ending January 29, 2021. Early adoption is permitted for interim or annual goodwill impairment tests performed on testing dates after January 1, 2017. The Company is currently in the process of evaluating the adoption of this ASU on the Company’s Condensed Consolidated Financial Statements.</t>
  </si>
  <si>
    <t>Earnings Per Share (Tables)</t>
  </si>
  <si>
    <t>Schedule of earnings per share, basic and diluted</t>
  </si>
  <si>
    <t>The following table summarizes the components of basic and diluted EPS: 13 Weeks Ended 26 Weeks Ended (in thousands, except per share amounts) July 28, 2017 July 29, 2016 July 28, 2017 July 29, 2016 Net loss $ (3,880 ) $ (1,980 ) $ (11,719 ) $ (7,739 ) Basic weighted average shares outstanding 32,079 32,024 32,054 32,013 Dilutive effect of stock awards — — — — Diluted weighted average shares outstanding 32,079 32,024 32,054 32,013 Basic loss per share $ (0.12 ) $ (0.06 ) $ (0.37 ) $ (0.24 ) Diluted loss per share $ (0.12 ) $ (0.06 ) $ (0.37 ) $ (0.24 ) Stock awards are considered anti-dilutive based on the application of the treasury stock method or in the event of a net loss. There were 41,080 , 19,931 , 69,239 and 40,360 shares excluded from the diluted weighted average shares outstanding for Second Quarter 2017 , Second Quarter 2016 , Year to Date 2017 and Year to Date 2016 , respectively.</t>
  </si>
  <si>
    <t>Other Comprehensive Income (Loss) (Tables)</t>
  </si>
  <si>
    <t>Schedule of accumulated other comprehensive income (loss)</t>
  </si>
  <si>
    <t xml:space="preserve"> 13 Weeks Ended 26 Weeks Ended (in thousands) July 28, 2017 July 29, 2016 July 28, 2017 July 29, 2016 Beginning balance: Accumulated other comprehensive loss (net of tax of $6,189, $3,806, $6,691 and $5,053, respectively) $ (11,909 ) $ (7,069 ) $ (12,426 ) $ (9,384 ) Other comprehensive income (loss): Foreign currency translation adjustments (net of tax expense (benefit) of $(135), $1,661, $(637) and $414, respectively) 622 (3,084 ) 1,139 (769 ) Ending balance: Accumulated other comprehensive loss (net of tax of $6,054, $5,467, $6,054 and $5,467, respectively) $ (11,287 ) $ (10,153 ) $ (11,287 ) $ (10,153 )</t>
  </si>
  <si>
    <t>Debt (Tables)</t>
  </si>
  <si>
    <t>Line of Credit Facility [Line Items]</t>
  </si>
  <si>
    <t>Schedule of Line of Credit Facilities [Table Text Block]</t>
  </si>
  <si>
    <t>The following table summarizes the Company's borrowing availability under the ABL Facility: July 28, 2017 July 29, 2016 January 27, 2017 ABL maximum borrowing $ 175,000 $ 175,000 $ 175,000 Outstanding Letters of Credit 10,362 9,398 19,705 Borrowing availability under ABL $ 164,638 $ 165,602 $ 155,295</t>
  </si>
  <si>
    <t>Schedule of aggregate scheduled maturities</t>
  </si>
  <si>
    <t xml:space="preserve">The Company's debt consisted of the following: July 28, 2017 July 29, 2016 January 27, 2017 Amount Rate Amount Rate Amount Rate Term Loan Facility, maturing April 4, 2021 $ 498,263 4.48 % $ 503,412 4.25 % $ 500,838 4.25 % ABL Facility, maturing April 4, 2019 — — % — — % — — % 498,263 503,412 500,838 Less: Current maturities in Other current liabilities, net 5,150 5,150 5,150 Less: Unamortized debt issuance costs - Term Loan Facility 4,967 6,321 5,645 Long-term debt, net $ 488,146 $ 491,941 $ 490,043 </t>
  </si>
  <si>
    <t>Stock-Based Compensation (Tables)</t>
  </si>
  <si>
    <t>Share-based Compensation Arrangement by Share-based Payment Award [Line Items]</t>
  </si>
  <si>
    <t>Share-based Compensation Arrangements by Share-based Payment Award, Restricted Stock Units, Vested and Expected to Vest [Table Text Block]</t>
  </si>
  <si>
    <t xml:space="preserve"> Deferred Awards Option Awards Performance Awards (in thousands, except per share amounts) Number of Shares Weighted Average Grant Date Fair Value per Share Number of Shares Weighted Average Grant Date Fair Value per Share Number of Shares Weighted Average Grant Date Fair Value per Share Outstanding as of January 27, 2017 252 $ 24.42 — $ — 69 $ 26.38 Granted 395 21.99 343 8.73 — — Vested (47 ) 25.20 — — (41 ) 28.33 Exercised — — — — — — Forfeited or expired (55 ) 25.04 — — (28 ) 23.47 Outstanding as of July 28, 2017 545 22.47 343 8.73 — —</t>
  </si>
  <si>
    <t>Schedule of Employee Service Share-based Compensation, Allocation of Recognized Period Costs [Table Text Block]</t>
  </si>
  <si>
    <t xml:space="preserve"> 13 Weeks Ended 26 Weeks Ended (in thousands) July 28, 2017 July 29, 2016 July 28, 2017 July 29, 2016 Deferred Awards $ 1,015 $ 889 $ 1,436 $ 1,368 Option Awards 185 — 276 — Performance Awards 21 150 88 384 Total stock-based compensation expense $ 1,221 $ 1,039 $ 1,800 $ 1,752</t>
  </si>
  <si>
    <t>Fair Value of Financial Assets and Liabilities (Tables)</t>
  </si>
  <si>
    <t>Schedule of other financial assets and liabilities measured at fair value</t>
  </si>
  <si>
    <t xml:space="preserve"> Condensed Consolidated Balance Sheets at fair value. The fair value of restricted cash as of July 28, 2017 , July 29, 2016 and January 27, 2017 was $3.3 million based on Level 1 inputs. Restricted cash amounts are valued based upon statements received from financial institutions. Carrying values and fair values of long-term debt, including the short-term portion, in the Condensed Consolidated Balance Sheets are as follows: July 28, 2017 July 29, 2016 January 27, 2017 (in thousands) Carrying Amount Fair Value Carrying Fair Carrying Fair Long-term debt, including short-term portion $ 498,263 $ 418,541 $ 503,412 $ 395,178 $ 500,838 $ 379,385</t>
  </si>
  <si>
    <t>Related Party (Tables)</t>
  </si>
  <si>
    <t>Schedule of related party revenue and costs</t>
  </si>
  <si>
    <t>Related party costs charged by Sears Holdings to the Company related to Lands’ End Shops at Sears are as follows: 13 Weeks Ended 26 Weeks Ended (in thousands, except for number of stores) July 28, 2017 July 29, 2016 July 28, 2017 July 29, 2016 Rent, CAM and occupancy costs $ 5,597 $ 6,237 $ 11,506 $ 12,543 Retail services, store labor 5,594 6,084 11,142 12,029 Financial services and payment processing 676 671 1,148 1,390 Supply chain costs 200 236 391 551 Total expenses $ 12,067 $ 13,228 $ 24,187 $ 26,513 Number of Lands’ End Shops at Sears at period end 204 224 204 224 Related party costs charged by Sears Holdings to the Company for general corporate services are as follows: 13 Weeks Ended 26 Weeks Ended (in thousands) July 28, 2017 July 29, 2016 July 28, 2017 July 29, 2016 Sourcing $ 2,682 $ 1,666 $ 5,080 $ 3,038 Shop Your Way 321 612 697 1,074 Shared services 48 48 95 95 Total expenses $ 3,051 $ 2,326 $ 5,872 $ 4,207 Related party revenue and costs charged by the Company to and from Sears Holdings for the use of intellectual property or services is as follows: 13 Weeks Ended 26 Weeks Ended (in thousands) July 28, 2017 July 29, 2016 July 28, 2017 July 29, 2016 Lands' End Business Outfitters revenue $ 271 $ 426 $ 542 $ 974 Credit card revenue 221 266 433 511 Royalty income 86 94 114 126 Gift card (expense) (7 ) (6 ) (13 ) (13 ) Total income $ 571 $ 780 $ 1,076 $ 1,598</t>
  </si>
  <si>
    <t>Segment Reporting Segment Reporting (Tables)</t>
  </si>
  <si>
    <t>Revenue, Major Customer [Line Items]</t>
  </si>
  <si>
    <t>Revenue from External Customers by Products and Services [Table Text Block]</t>
  </si>
  <si>
    <t>Net revenue is aggregated by product category in the following table: 13 Weeks Ended 26 Weeks Ended (in thousands) July 28, 2017 July 29, 2016 July 28, 2017 July 29, 2016 Net revenue: Apparel $ 256,369 $ 241,822 $ 488,596 $ 472,980 Non-apparel 30,416 30,517 54,548 57,167 Service and other 15,405 19,671 27,411 35,296 Total net revenue $ 302,190 $ 292,010 $ 570,555 $ 565,443</t>
  </si>
  <si>
    <t>Schedule of financial information by segment</t>
  </si>
  <si>
    <t>Financial information by segment is presented in the following tables. SUMMARY OF SEGMENT DATA 13 Weeks Ended 26 Weeks Ended (in thousands) July 28, 2017 July 29, 2016 July 28, 2017 July 29, 2016 Net revenue: Direct $ 259,938 $ 246,395 $ 488,228 $ 478,580 Retail 42,166 45,521 82,213 86,737 Corporate / other 86 94 114 126 Total net revenue $ 302,190 $ 292,010 $ 570,555 $ 565,443 13 Weeks Ended 26 Weeks Ended (in thousands) July 28, 2017 July 29, 2016 July 28, 2017 July 29, 2016 Adjusted EBITDA: Direct $ 13,080 $ 14,780 $ 24,918 $ 27,612 Retail 1,773 450 (1,402 ) (3,480 ) Corporate / other (8,024 ) (7,970 ) (15,391 ) (16,236 ) Total adjusted EBITDA $ 6,829 $ 7,260 $ 8,125 $ 7,896 Loss on disposal of property and equipment — 60 62 46 Transfer of corporate functions 480 — 1,926 — Depreciation and amortization 6,175 4,488 12,683 8,624 Operating income (loss) $ 174 $ 2,712 $ (6,546 ) $ (774 ) Interest expense 6,167 6,174 12,292 12,344 Other income, net (494 ) (528 ) (1,236 ) (981 ) Income tax benefit (1,619 ) (954 ) (5,883 ) (4,398 ) NET LOSS $ (3,880 ) $ (1,980 ) $ (11,719 ) $ (7,739 ) 13 Weeks Ended 26 Weeks Ended (in thousands) July 28, 2017 July 29, 2016 July 28, 2017 July 29, 2016 Depreciation and amortization: Direct $ 5,489 $ 3,720 $ 11,267 $ 7,070 Retail 353 406 707 825 Corporate / other 333 362 709 729 Total depreciation and amortization $ 6,175 $ 4,488 $ 12,683 $ 8,624 (in thousands) July 28, 2017 July 29, 2016 January 27, 2017 Total Assets: Direct $ 846,313 $ 980,173 $ 805,201 Retail 73,953 78,011 69,792 Corporate / other 202,139 240,254 239,398 Total assets $ 1,122,405 $ 1,298,438 $ 1,114,391 13 Weeks Ended 26 Weeks Ended (in thousands) July 28, 2017 July 29, 2016 July 28, 2017 July 29, 2016 Capital expenditures: Direct $ 8,832 $ 7,461 $ 20,213 $ 17,763 Retail 9 71 10 254 Corporate / other — — — — Total capital expenditures $ 8,841 $ 7,532 $ 20,223 $ 18,017</t>
  </si>
  <si>
    <t>Earnings Per Share (Details) - USD ($) $ / shares in Units, $ in Thousands</t>
  </si>
  <si>
    <t>Antidilutive Securities Excluded from Computation of Earnings Per Share [Line Items]</t>
  </si>
  <si>
    <t>Antidilutive Securities Excluded from Computation of Earnings Per Share, Amount</t>
  </si>
  <si>
    <t>Dilutive effect of stock awards</t>
  </si>
  <si>
    <t>Other Comprehensive Income (Loss) (Details) - USD ($)</t>
  </si>
  <si>
    <t>Apr. 28, 2017</t>
  </si>
  <si>
    <t>Apr. 29, 2016</t>
  </si>
  <si>
    <t>Jan. 30, 2015</t>
  </si>
  <si>
    <t>Accumulated Other Comprehensive Income (Loss), Net of Tax [Roll Forward]</t>
  </si>
  <si>
    <t>Beginning balance: Accumulated other comprehensive loss (net of tax of $6,189, $3,806, $6,691 and $5,053 respectively)</t>
  </si>
  <si>
    <t>Other comprehensive (loss) income:</t>
  </si>
  <si>
    <t>Foreign currency translation adjustments (net of tax expense of $135, $1,661, $636 and $414 respectively)</t>
  </si>
  <si>
    <t>Ending balance: Accumulated other comprehensive loss (net of tax of $6,054, $5,467, $6,054 and $5,467 respectively)</t>
  </si>
  <si>
    <t>Foreign currency translations adjustment, tax</t>
  </si>
  <si>
    <t>Accumulated other comprehensive loss, tax</t>
  </si>
  <si>
    <t>Debt (Details) $ in Thousands</t>
  </si>
  <si>
    <t>Jul. 28, 2017USD ($)</t>
  </si>
  <si>
    <t>Jan. 27, 2017USD ($)</t>
  </si>
  <si>
    <t>Jul. 29, 2016USD ($)</t>
  </si>
  <si>
    <t>Debt Instrument, Interest Rate, Stated Percentage</t>
  </si>
  <si>
    <t>4.48%</t>
  </si>
  <si>
    <t>4.25%</t>
  </si>
  <si>
    <t>Long-term Debt</t>
  </si>
  <si>
    <t>Long-term Debt, Current Maturities</t>
  </si>
  <si>
    <t>Deferred Finance Costs, Net</t>
  </si>
  <si>
    <t>ABL Facility | Line of Credit [Member]</t>
  </si>
  <si>
    <t>Line of credit facility maximum borrowing capacity</t>
  </si>
  <si>
    <t>Outstanding letters of credit</t>
  </si>
  <si>
    <t>Available borrowing under line of credit facility</t>
  </si>
  <si>
    <t>ABL Facility | Domestic letters of credit</t>
  </si>
  <si>
    <t>Interest rate at the end of period</t>
  </si>
  <si>
    <t>0.00%</t>
  </si>
  <si>
    <t>ABL Facility | Secured debt</t>
  </si>
  <si>
    <t>Line of credit facility, covenant terms, minimum percentage of loan cap amount</t>
  </si>
  <si>
    <t>10.00%</t>
  </si>
  <si>
    <t>Line of credit facility, covenant terms, minimum excess credit availability</t>
  </si>
  <si>
    <t>Line of credit facility, covenant terms, minimum fixed charge coverage ratio</t>
  </si>
  <si>
    <t>Minimum | ABL Facility | Secured debt</t>
  </si>
  <si>
    <t>Line of credit facility, unused commitment fee percentage</t>
  </si>
  <si>
    <t>0.25%</t>
  </si>
  <si>
    <t>Minimum | Term Loan Facility</t>
  </si>
  <si>
    <t>Debt Instrument, Interest Rate Terms</t>
  </si>
  <si>
    <t>.01</t>
  </si>
  <si>
    <t>Maximum | ABL Facility | Secured debt</t>
  </si>
  <si>
    <t>0.375%</t>
  </si>
  <si>
    <t>London Interbank Offered Rate (LIBOR) | Term Loan Facility | Secured debt</t>
  </si>
  <si>
    <t>Spread on variable rate</t>
  </si>
  <si>
    <t>3.25%</t>
  </si>
  <si>
    <t>London Interbank Offered Rate (LIBOR) | Minimum | ABL Facility | Secured debt</t>
  </si>
  <si>
    <t>1.50%</t>
  </si>
  <si>
    <t>London Interbank Offered Rate (LIBOR) | Maximum | ABL Facility | Secured debt</t>
  </si>
  <si>
    <t>2.00%</t>
  </si>
  <si>
    <t>Base rate | Term Loan Facility | Secured debt</t>
  </si>
  <si>
    <t>2.25%</t>
  </si>
  <si>
    <t>Base rate | Minimum | ABL Facility | Secured debt</t>
  </si>
  <si>
    <t>0.50%</t>
  </si>
  <si>
    <t>Base rate | Maximum | ABL Facility | Secured debt</t>
  </si>
  <si>
    <t>1.00%</t>
  </si>
  <si>
    <t>Reported Value Measurement [Member] | Fair Value, Inputs, Level 2 [Member] | Term Loan Facility | Secured debt</t>
  </si>
  <si>
    <t>Secured Debt</t>
  </si>
  <si>
    <t>Stock-Based Compensation (Details) - USD ($) $ / shares in Units, shares in Thousands, $ in Thousands</t>
  </si>
  <si>
    <t>Restricted Stock Units (RSUs) [Member]</t>
  </si>
  <si>
    <t>Share-based Compensation Arrangement by Share-based Payment Award, Equity Instruments Other than Options, Nonvested, Number</t>
  </si>
  <si>
    <t>Employee Service Share-based Compensation, Nonvested Awards, Compensation Cost Not yet Recognized, Period for Recognition</t>
  </si>
  <si>
    <t>2 years 7 month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Performance Shares [Member]</t>
  </si>
  <si>
    <t>Employee Stock Option [Member]</t>
  </si>
  <si>
    <t>Employee Service Share-based Compensation, Nonvested Awards, Compensation Not yet Recognized, Share-based Awards Other than Options</t>
  </si>
  <si>
    <t>3 years 7 months</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Employee Stock Option [Member] | Minimum [Member]</t>
  </si>
  <si>
    <t>Share-based Compensation Arrangement by Share-based Payment Award, Fair Value Assumptions, Risk Free Interest Rate</t>
  </si>
  <si>
    <t>1.80%</t>
  </si>
  <si>
    <t>Share-based Compensation Arrangement by Share-based Payment Award, Fair Value Assumptions, Expected Dividend Rate</t>
  </si>
  <si>
    <t>Share-based Compensation Arrangement by Share-based Payment Award, Fair Value Assumptions, Expected Volatility Rate</t>
  </si>
  <si>
    <t>45.60%</t>
  </si>
  <si>
    <t>Share-based Compensation Arrangement by Share-based Payment Award, Fair Value Assumptions, Expected Term</t>
  </si>
  <si>
    <t>6 years 3 months</t>
  </si>
  <si>
    <t>Employee Stock Option [Member] | Maximum [Member]</t>
  </si>
  <si>
    <t>1.90%</t>
  </si>
  <si>
    <t>46.10%</t>
  </si>
  <si>
    <t>Deferred Compensation, Share-based Payments [Member]</t>
  </si>
  <si>
    <t>Fair Value of Financial Assets and Liabilities (Details) - USD ($) $ in Thousands</t>
  </si>
  <si>
    <t>Fair Value, Balance Sheet Grouping, Financial Statement Captions [Line Items]</t>
  </si>
  <si>
    <t>Term Loan Facility | Secured debt | Reported Value Measurement [Member] | Level 2</t>
  </si>
  <si>
    <t>Carrying Values and Fair Values of Financial Instruments Not Carried at Fair Value (Details) - Level 2 - USD ($) $ in Thousands</t>
  </si>
  <si>
    <t>Fair Value</t>
  </si>
  <si>
    <t>Long-term debt, including short-term portion</t>
  </si>
  <si>
    <t>Term Loan Facility [Member] | Secured Debt [Member] | Carrying Amount</t>
  </si>
  <si>
    <t>Goodwill and Intangible Assets (Details) - USD ($) $ in Thousands</t>
  </si>
  <si>
    <t>12 Months Ended</t>
  </si>
  <si>
    <t>Finite-Lived Intangible Assets [Line Items]</t>
  </si>
  <si>
    <t>Trade names</t>
  </si>
  <si>
    <t>Indefinite-Lived Intangible Assets (Excluding Goodwill)</t>
  </si>
  <si>
    <t>Impairment of Intangible Assets (Excluding Goodwill)</t>
  </si>
  <si>
    <t>Income Taxes (Details) - USD ($) $ in Millions</t>
  </si>
  <si>
    <t>Income Tax Examination [Line Items]</t>
  </si>
  <si>
    <t>Unrecognized tax benefits</t>
  </si>
  <si>
    <t>Unrecognized tax benefits, if recognized, would impact effective tax rate</t>
  </si>
  <si>
    <t>Amount of interest and penalties recognized</t>
  </si>
  <si>
    <t>Amount of interest and penalties recognized, net of federal benefit</t>
  </si>
  <si>
    <t>Sears Holdings Corporation | Other assets</t>
  </si>
  <si>
    <t>Indemnification receivable, uncertain tax positions</t>
  </si>
  <si>
    <t>Commitments and Contingencies (Details) - USD ($) $ in Millions</t>
  </si>
  <si>
    <t>Jun. 06, 2017</t>
  </si>
  <si>
    <t>Gain Contingencies [Line Items]</t>
  </si>
  <si>
    <t>Litigation Settlement, Amount Awarded from Other Party</t>
  </si>
  <si>
    <t>Related Party - Narrative and Related Party Costs (Details) $ in Thousands</t>
  </si>
  <si>
    <t>Related Party Transaction</t>
  </si>
  <si>
    <t>Gain (Loss) on Disposition of Property Plant Equipment</t>
  </si>
  <si>
    <t>Related Party Transactions, sale of debt</t>
  </si>
  <si>
    <t>Related Party Transaction, discount on sale of debt</t>
  </si>
  <si>
    <t>Business Exit Costs</t>
  </si>
  <si>
    <t>Sears Holdings Corporation</t>
  </si>
  <si>
    <t>Number of Lands’ End Shops at Sears at period end</t>
  </si>
  <si>
    <t>Redemption credit</t>
  </si>
  <si>
    <t>Sears Holdings Corporation | Rent CAM, And Occupancy Costs</t>
  </si>
  <si>
    <t>Related party expenses</t>
  </si>
  <si>
    <t>Sears Holdings Corporation | Retail Services, Store Labor</t>
  </si>
  <si>
    <t>Sears Holdings Corporation | Financial Services And Payment Processing</t>
  </si>
  <si>
    <t>Sears Holdings Corporation | Supply Chain Costs</t>
  </si>
  <si>
    <t>Sears Holdings Corporation | Costs related to Lands' End shops</t>
  </si>
  <si>
    <t>Accounts receivable, net | Sears Holdings Corporation</t>
  </si>
  <si>
    <t>Accounts receivable, net, due from related party</t>
  </si>
  <si>
    <t>Accounts payable | Sears Holdings Corporation</t>
  </si>
  <si>
    <t>Accounts payable, due to related party</t>
  </si>
  <si>
    <t>Other assets | Sears Holdings Corporation</t>
  </si>
  <si>
    <t>Revenue, net</t>
  </si>
  <si>
    <t>Call Center Service Revenue</t>
  </si>
  <si>
    <t>Related Party - Details of General Corporate Services (Details) - Sears Holdings Corporation - USD ($) $ in Thousands</t>
  </si>
  <si>
    <t>Sourcing</t>
  </si>
  <si>
    <t>Related party expenses, net</t>
  </si>
  <si>
    <t>Shop Your Way Rewards Program</t>
  </si>
  <si>
    <t>Shared Services</t>
  </si>
  <si>
    <t>Costs related General Corporate Services</t>
  </si>
  <si>
    <t>Related Party  - Details of Use of Intellectual Property or Services (Details) - Sears Holdings Corporation - USD ($) $ in Thousands</t>
  </si>
  <si>
    <t>Related party revenue, net</t>
  </si>
  <si>
    <t>Lands' End Business Outfitters Revenue</t>
  </si>
  <si>
    <t>Credit Card Revenue</t>
  </si>
  <si>
    <t>Royalty Income</t>
  </si>
  <si>
    <t>Gift Card Revenue</t>
  </si>
  <si>
    <t>Related Party Transaction, Amounts of Transaction</t>
  </si>
  <si>
    <t>Segment Reporting (Details) $ in Thousands</t>
  </si>
  <si>
    <t>Jul. 28, 2017USD ($)segment</t>
  </si>
  <si>
    <t>Summary of Segment Data</t>
  </si>
  <si>
    <t>Earnings Before Interest, Taxes, Depreciation and Amortization</t>
  </si>
  <si>
    <t>Assets</t>
  </si>
  <si>
    <t>Capital expenditures</t>
  </si>
  <si>
    <t>Operating Income (Loss)</t>
  </si>
  <si>
    <t>Interest Expense</t>
  </si>
  <si>
    <t>Net Income (Loss) Attributable to Parent</t>
  </si>
  <si>
    <t>Operating segments</t>
  </si>
  <si>
    <t>Number of reportable business segments | segment</t>
  </si>
  <si>
    <t>Operating segments | Direct</t>
  </si>
  <si>
    <t>Operating segments | Retail</t>
  </si>
  <si>
    <t>Operating segments | Corporate Segment [Member]</t>
  </si>
  <si>
    <t>Apparel [Member]</t>
  </si>
  <si>
    <t>Non-apparel [Member]</t>
  </si>
  <si>
    <t>Services and Other [Member]</t>
  </si>
  <si>
    <t>Supplemental Financial Information (Details) - USD ($) $ in Thousands</t>
  </si>
  <si>
    <t>Other Operating Income (Expense),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2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2095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5</v>
      </c>
      <c r="B1" s="2" t="s">
        <v>1</v>
      </c>
    </row>
    <row r="2" spans="1:2">
      <c r="B2" s="2" t="s">
        <v>2</v>
      </c>
    </row>
    <row r="3" spans="1:2">
      <c r="A3" s="3" t="s">
        <v>136</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302190</v>
      </c>
      <c r="C3" s="7" t="n">
        <v>292010</v>
      </c>
      <c r="D3" s="7" t="n">
        <v>570555</v>
      </c>
      <c r="E3" s="7" t="n">
        <v>565443</v>
      </c>
    </row>
    <row r="4" spans="1:5">
      <c r="A4" s="4" t="s">
        <v>26</v>
      </c>
      <c r="B4" s="5" t="n">
        <v>168025</v>
      </c>
      <c r="C4" s="5" t="n">
        <v>155858</v>
      </c>
      <c r="D4" s="5" t="n">
        <v>313748</v>
      </c>
      <c r="E4" s="5" t="n">
        <v>299621</v>
      </c>
    </row>
    <row r="5" spans="1:5">
      <c r="A5" s="4" t="s">
        <v>27</v>
      </c>
      <c r="B5" s="5" t="n">
        <v>134165</v>
      </c>
      <c r="C5" s="5" t="n">
        <v>136152</v>
      </c>
      <c r="D5" s="5" t="n">
        <v>256807</v>
      </c>
      <c r="E5" s="5" t="n">
        <v>265822</v>
      </c>
    </row>
    <row r="6" spans="1:5">
      <c r="A6" s="4" t="s">
        <v>28</v>
      </c>
      <c r="B6" s="5" t="n">
        <v>127336</v>
      </c>
      <c r="C6" s="5" t="n">
        <v>128892</v>
      </c>
      <c r="D6" s="5" t="n">
        <v>248682</v>
      </c>
      <c r="E6" s="5" t="n">
        <v>257926</v>
      </c>
    </row>
    <row r="7" spans="1:5">
      <c r="A7" s="4" t="s">
        <v>29</v>
      </c>
      <c r="B7" s="5" t="n">
        <v>6175</v>
      </c>
      <c r="C7" s="5" t="n">
        <v>4488</v>
      </c>
      <c r="D7" s="5" t="n">
        <v>12683</v>
      </c>
      <c r="E7" s="5" t="n">
        <v>8624</v>
      </c>
    </row>
    <row r="8" spans="1:5">
      <c r="A8" s="4" t="s">
        <v>30</v>
      </c>
      <c r="B8" s="5" t="n">
        <v>480</v>
      </c>
      <c r="C8" s="5" t="n">
        <v>60</v>
      </c>
      <c r="D8" s="5" t="n">
        <v>1988</v>
      </c>
      <c r="E8" s="5" t="n">
        <v>46</v>
      </c>
    </row>
    <row r="9" spans="1:5">
      <c r="A9" s="4" t="s">
        <v>31</v>
      </c>
      <c r="B9" s="5" t="n">
        <v>174</v>
      </c>
      <c r="C9" s="5" t="n">
        <v>2712</v>
      </c>
      <c r="D9" s="5" t="n">
        <v>-6546</v>
      </c>
      <c r="E9" s="5" t="n">
        <v>-774</v>
      </c>
    </row>
    <row r="10" spans="1:5">
      <c r="A10" s="4" t="s">
        <v>32</v>
      </c>
      <c r="B10" s="5" t="n">
        <v>6167</v>
      </c>
      <c r="C10" s="5" t="n">
        <v>6174</v>
      </c>
      <c r="D10" s="5" t="n">
        <v>12292</v>
      </c>
      <c r="E10" s="5" t="n">
        <v>12344</v>
      </c>
    </row>
    <row r="11" spans="1:5">
      <c r="A11" s="4" t="s">
        <v>33</v>
      </c>
      <c r="B11" s="5" t="n">
        <v>-494</v>
      </c>
      <c r="C11" s="5" t="n">
        <v>-528</v>
      </c>
      <c r="D11" s="5" t="n">
        <v>-1236</v>
      </c>
      <c r="E11" s="5" t="n">
        <v>-981</v>
      </c>
    </row>
    <row r="12" spans="1:5">
      <c r="A12" s="4" t="s">
        <v>34</v>
      </c>
      <c r="B12" s="5" t="n">
        <v>-5499</v>
      </c>
      <c r="C12" s="5" t="n">
        <v>-2934</v>
      </c>
      <c r="D12" s="5" t="n">
        <v>-17602</v>
      </c>
      <c r="E12" s="5" t="n">
        <v>-12137</v>
      </c>
    </row>
    <row r="13" spans="1:5">
      <c r="A13" s="4" t="s">
        <v>35</v>
      </c>
      <c r="B13" s="5" t="n">
        <v>-1619</v>
      </c>
      <c r="C13" s="5" t="n">
        <v>-954</v>
      </c>
      <c r="D13" s="5" t="n">
        <v>-5883</v>
      </c>
      <c r="E13" s="5" t="n">
        <v>-4398</v>
      </c>
    </row>
    <row r="14" spans="1:5">
      <c r="A14" s="4" t="s">
        <v>36</v>
      </c>
      <c r="B14" s="7" t="n">
        <v>-3880</v>
      </c>
      <c r="C14" s="7" t="n">
        <v>-1980</v>
      </c>
      <c r="D14" s="7" t="n">
        <v>-11719</v>
      </c>
      <c r="E14" s="7" t="n">
        <v>-7739</v>
      </c>
    </row>
    <row r="15" spans="1:5">
      <c r="A15" s="3" t="s">
        <v>37</v>
      </c>
    </row>
    <row r="16" spans="1:5">
      <c r="A16" s="4" t="s">
        <v>38</v>
      </c>
      <c r="B16" s="8" t="n">
        <v>-0.12</v>
      </c>
      <c r="C16" s="8" t="n">
        <v>-0.06</v>
      </c>
      <c r="D16" s="8" t="n">
        <v>-0.37</v>
      </c>
      <c r="E16" s="8" t="n">
        <v>-0.24</v>
      </c>
    </row>
    <row r="17" spans="1:5">
      <c r="A17" s="4" t="s">
        <v>39</v>
      </c>
      <c r="B17" s="8" t="n">
        <v>-0.12</v>
      </c>
      <c r="C17" s="8" t="n">
        <v>-0.06</v>
      </c>
      <c r="D17" s="8" t="n">
        <v>-0.37</v>
      </c>
      <c r="E17" s="8" t="n">
        <v>-0.24</v>
      </c>
    </row>
    <row r="18" spans="1:5">
      <c r="A18" s="4" t="s">
        <v>40</v>
      </c>
      <c r="B18" s="5" t="n">
        <v>32079</v>
      </c>
      <c r="C18" s="5" t="n">
        <v>32024</v>
      </c>
      <c r="D18" s="5" t="n">
        <v>32054</v>
      </c>
      <c r="E18" s="5" t="n">
        <v>32013</v>
      </c>
    </row>
    <row r="19" spans="1:5">
      <c r="A19" s="4" t="s">
        <v>41</v>
      </c>
      <c r="B19" s="5" t="n">
        <v>32079</v>
      </c>
      <c r="C19" s="5" t="n">
        <v>32024</v>
      </c>
      <c r="D19" s="5" t="n">
        <v>32054</v>
      </c>
      <c r="E19" s="5" t="n">
        <v>320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0</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0</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23</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v>
      </c>
      <c r="B1" s="2" t="s">
        <v>2</v>
      </c>
      <c r="C1" s="2" t="s">
        <v>43</v>
      </c>
      <c r="D1" s="2" t="s">
        <v>24</v>
      </c>
    </row>
    <row r="2" spans="1:4">
      <c r="A2" s="3" t="s">
        <v>44</v>
      </c>
    </row>
    <row r="3" spans="1:4">
      <c r="A3" s="4" t="s">
        <v>45</v>
      </c>
      <c r="B3" s="7" t="n">
        <v>176955</v>
      </c>
      <c r="C3" s="7" t="n">
        <v>213108</v>
      </c>
      <c r="D3" s="7" t="n">
        <v>210736</v>
      </c>
    </row>
    <row r="4" spans="1:4">
      <c r="A4" s="4" t="s">
        <v>46</v>
      </c>
      <c r="B4" s="5" t="n">
        <v>3300</v>
      </c>
      <c r="C4" s="5" t="n">
        <v>3300</v>
      </c>
      <c r="D4" s="5" t="n">
        <v>3300</v>
      </c>
    </row>
    <row r="5" spans="1:4">
      <c r="A5" s="4" t="s">
        <v>47</v>
      </c>
      <c r="B5" s="5" t="n">
        <v>24632</v>
      </c>
      <c r="C5" s="5" t="n">
        <v>39284</v>
      </c>
      <c r="D5" s="5" t="n">
        <v>29287</v>
      </c>
    </row>
    <row r="6" spans="1:4">
      <c r="A6" s="4" t="s">
        <v>48</v>
      </c>
      <c r="B6" s="5" t="n">
        <v>370470</v>
      </c>
      <c r="C6" s="5" t="n">
        <v>325314</v>
      </c>
      <c r="D6" s="5" t="n">
        <v>354739</v>
      </c>
    </row>
    <row r="7" spans="1:4">
      <c r="A7" s="4" t="s">
        <v>49</v>
      </c>
      <c r="B7" s="5" t="n">
        <v>36216</v>
      </c>
      <c r="C7" s="5" t="n">
        <v>26394</v>
      </c>
      <c r="D7" s="5" t="n">
        <v>31781</v>
      </c>
    </row>
    <row r="8" spans="1:4">
      <c r="A8" s="4" t="s">
        <v>50</v>
      </c>
      <c r="B8" s="5" t="n">
        <v>611573</v>
      </c>
      <c r="C8" s="5" t="n">
        <v>607400</v>
      </c>
      <c r="D8" s="5" t="n">
        <v>629843</v>
      </c>
    </row>
    <row r="9" spans="1:4">
      <c r="A9" s="4" t="s">
        <v>51</v>
      </c>
      <c r="B9" s="5" t="n">
        <v>126825</v>
      </c>
      <c r="C9" s="5" t="n">
        <v>122836</v>
      </c>
      <c r="D9" s="5" t="n">
        <v>112682</v>
      </c>
    </row>
    <row r="10" spans="1:4">
      <c r="A10" s="4" t="s">
        <v>52</v>
      </c>
      <c r="B10" s="5" t="n">
        <v>110000</v>
      </c>
      <c r="C10" s="5" t="n">
        <v>110000</v>
      </c>
      <c r="D10" s="5" t="n">
        <v>110000</v>
      </c>
    </row>
    <row r="11" spans="1:4">
      <c r="A11" s="4" t="s">
        <v>53</v>
      </c>
      <c r="B11" s="5" t="n">
        <v>257000</v>
      </c>
      <c r="C11" s="5" t="n">
        <v>257000</v>
      </c>
      <c r="D11" s="5" t="n">
        <v>430000</v>
      </c>
    </row>
    <row r="12" spans="1:4">
      <c r="A12" s="4" t="s">
        <v>54</v>
      </c>
      <c r="B12" s="5" t="n">
        <v>17007</v>
      </c>
      <c r="C12" s="5" t="n">
        <v>17155</v>
      </c>
      <c r="D12" s="5" t="n">
        <v>15913</v>
      </c>
    </row>
    <row r="13" spans="1:4">
      <c r="A13" s="4" t="s">
        <v>55</v>
      </c>
      <c r="B13" s="5" t="n">
        <v>1122405</v>
      </c>
      <c r="C13" s="5" t="n">
        <v>1114391</v>
      </c>
      <c r="D13" s="5" t="n">
        <v>1298438</v>
      </c>
    </row>
    <row r="14" spans="1:4">
      <c r="A14" s="3" t="s">
        <v>56</v>
      </c>
    </row>
    <row r="15" spans="1:4">
      <c r="A15" s="4" t="s">
        <v>57</v>
      </c>
      <c r="B15" s="5" t="n">
        <v>181685</v>
      </c>
      <c r="C15" s="5" t="n">
        <v>162408</v>
      </c>
      <c r="D15" s="5" t="n">
        <v>174940</v>
      </c>
    </row>
    <row r="16" spans="1:4">
      <c r="A16" s="4" t="s">
        <v>58</v>
      </c>
      <c r="B16" s="5" t="n">
        <v>85415</v>
      </c>
      <c r="C16" s="5" t="n">
        <v>86446</v>
      </c>
      <c r="D16" s="5" t="n">
        <v>82212</v>
      </c>
    </row>
    <row r="17" spans="1:4">
      <c r="A17" s="4" t="s">
        <v>59</v>
      </c>
      <c r="B17" s="5" t="n">
        <v>267100</v>
      </c>
      <c r="C17" s="5" t="n">
        <v>248854</v>
      </c>
      <c r="D17" s="5" t="n">
        <v>257152</v>
      </c>
    </row>
    <row r="18" spans="1:4">
      <c r="A18" s="3" t="s">
        <v>60</v>
      </c>
    </row>
    <row r="19" spans="1:4">
      <c r="A19" s="4" t="s">
        <v>61</v>
      </c>
      <c r="B19" s="5" t="n">
        <v>488146</v>
      </c>
      <c r="C19" s="5" t="n">
        <v>490043</v>
      </c>
      <c r="D19" s="5" t="n">
        <v>491941</v>
      </c>
    </row>
    <row r="20" spans="1:4">
      <c r="A20" s="4" t="s">
        <v>62</v>
      </c>
      <c r="B20" s="5" t="n">
        <v>91015</v>
      </c>
      <c r="C20" s="5" t="n">
        <v>90467</v>
      </c>
      <c r="D20" s="5" t="n">
        <v>155451</v>
      </c>
    </row>
    <row r="21" spans="1:4">
      <c r="A21" s="4" t="s">
        <v>63</v>
      </c>
      <c r="B21" s="5" t="n">
        <v>14144</v>
      </c>
      <c r="C21" s="5" t="n">
        <v>13615</v>
      </c>
      <c r="D21" s="5" t="n">
        <v>16539</v>
      </c>
    </row>
    <row r="22" spans="1:4">
      <c r="A22" s="4" t="s">
        <v>64</v>
      </c>
      <c r="B22" s="5" t="n">
        <v>860405</v>
      </c>
      <c r="C22" s="5" t="n">
        <v>842979</v>
      </c>
      <c r="D22" s="5" t="n">
        <v>921083</v>
      </c>
    </row>
    <row r="23" spans="1:4">
      <c r="A23" s="4" t="s">
        <v>65</v>
      </c>
      <c r="B23" s="4" t="s">
        <v>66</v>
      </c>
      <c r="C23" s="4" t="s">
        <v>66</v>
      </c>
      <c r="D23" s="4" t="s">
        <v>66</v>
      </c>
    </row>
    <row r="24" spans="1:4">
      <c r="A24" s="3" t="s">
        <v>67</v>
      </c>
    </row>
    <row r="25" spans="1:4">
      <c r="A25" s="4" t="s">
        <v>68</v>
      </c>
      <c r="B25" s="5" t="n">
        <v>320</v>
      </c>
      <c r="C25" s="5" t="n">
        <v>320</v>
      </c>
      <c r="D25" s="5" t="n">
        <v>320</v>
      </c>
    </row>
    <row r="26" spans="1:4">
      <c r="A26" s="4" t="s">
        <v>69</v>
      </c>
      <c r="B26" s="5" t="n">
        <v>345139</v>
      </c>
      <c r="C26" s="5" t="n">
        <v>343971</v>
      </c>
      <c r="D26" s="5" t="n">
        <v>345598</v>
      </c>
    </row>
    <row r="27" spans="1:4">
      <c r="A27" s="4" t="s">
        <v>70</v>
      </c>
      <c r="B27" s="5" t="n">
        <v>-72172</v>
      </c>
      <c r="C27" s="5" t="n">
        <v>-60453</v>
      </c>
      <c r="D27" s="5" t="n">
        <v>41590</v>
      </c>
    </row>
    <row r="28" spans="1:4">
      <c r="A28" s="4" t="s">
        <v>71</v>
      </c>
      <c r="B28" s="5" t="n">
        <v>-11287</v>
      </c>
      <c r="C28" s="5" t="n">
        <v>-12426</v>
      </c>
      <c r="D28" s="5" t="n">
        <v>-10153</v>
      </c>
    </row>
    <row r="29" spans="1:4">
      <c r="A29" s="4" t="s">
        <v>72</v>
      </c>
      <c r="B29" s="5" t="n">
        <v>262000</v>
      </c>
      <c r="C29" s="5" t="n">
        <v>271412</v>
      </c>
      <c r="D29" s="5" t="n">
        <v>377355</v>
      </c>
    </row>
    <row r="30" spans="1:4">
      <c r="A30" s="4" t="s">
        <v>73</v>
      </c>
      <c r="B30" s="7" t="n">
        <v>1122405</v>
      </c>
      <c r="C30" s="7" t="n">
        <v>1114391</v>
      </c>
      <c r="D30" s="7" t="n">
        <v>12984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23</v>
      </c>
      <c r="D1" s="2" t="s">
        <v>1</v>
      </c>
    </row>
    <row r="2" spans="1:5">
      <c r="B2" s="2" t="s">
        <v>2</v>
      </c>
      <c r="C2" s="2" t="s">
        <v>24</v>
      </c>
      <c r="D2" s="2" t="s">
        <v>2</v>
      </c>
      <c r="E2" s="2" t="s">
        <v>24</v>
      </c>
    </row>
    <row r="3" spans="1:5">
      <c r="A3" s="3" t="s">
        <v>195</v>
      </c>
    </row>
    <row r="4" spans="1:5">
      <c r="A4" s="4" t="s">
        <v>196</v>
      </c>
      <c r="B4" s="5" t="n">
        <v>41080</v>
      </c>
      <c r="C4" s="5" t="n">
        <v>19931</v>
      </c>
      <c r="D4" s="5" t="n">
        <v>69239</v>
      </c>
      <c r="E4" s="5" t="n">
        <v>40360</v>
      </c>
    </row>
    <row r="5" spans="1:5">
      <c r="A5" s="4" t="s">
        <v>82</v>
      </c>
      <c r="B5" s="7" t="n">
        <v>-3880</v>
      </c>
      <c r="C5" s="7" t="n">
        <v>-1980</v>
      </c>
      <c r="D5" s="7" t="n">
        <v>-11719</v>
      </c>
      <c r="E5" s="7" t="n">
        <v>-7739</v>
      </c>
    </row>
    <row r="6" spans="1:5">
      <c r="A6" s="4" t="s">
        <v>40</v>
      </c>
      <c r="B6" s="5" t="n">
        <v>32079000</v>
      </c>
      <c r="C6" s="5" t="n">
        <v>32024000</v>
      </c>
      <c r="D6" s="5" t="n">
        <v>32054000</v>
      </c>
      <c r="E6" s="5" t="n">
        <v>32013000</v>
      </c>
    </row>
    <row r="7" spans="1:5">
      <c r="A7" s="4" t="s">
        <v>197</v>
      </c>
      <c r="B7" s="5" t="n">
        <v>0</v>
      </c>
      <c r="C7" s="5" t="n">
        <v>0</v>
      </c>
      <c r="D7" s="5" t="n">
        <v>0</v>
      </c>
      <c r="E7" s="5" t="n">
        <v>0</v>
      </c>
    </row>
    <row r="8" spans="1:5">
      <c r="A8" s="4" t="s">
        <v>41</v>
      </c>
      <c r="B8" s="5" t="n">
        <v>32079000</v>
      </c>
      <c r="C8" s="5" t="n">
        <v>32024000</v>
      </c>
      <c r="D8" s="5" t="n">
        <v>32054000</v>
      </c>
      <c r="E8" s="5" t="n">
        <v>32013000</v>
      </c>
    </row>
    <row r="9" spans="1:5">
      <c r="A9" s="4" t="s">
        <v>38</v>
      </c>
      <c r="B9" s="8" t="n">
        <v>-0.12</v>
      </c>
      <c r="C9" s="8" t="n">
        <v>-0.06</v>
      </c>
      <c r="D9" s="8" t="n">
        <v>-0.37</v>
      </c>
      <c r="E9" s="8" t="n">
        <v>-0.24</v>
      </c>
    </row>
    <row r="10" spans="1:5">
      <c r="A10" s="4" t="s">
        <v>39</v>
      </c>
      <c r="B10" s="8" t="n">
        <v>-0.12</v>
      </c>
      <c r="C10" s="8" t="n">
        <v>-0.06</v>
      </c>
      <c r="D10" s="8" t="n">
        <v>-0.37</v>
      </c>
      <c r="E10" s="8" t="n">
        <v>-0.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98</v>
      </c>
      <c r="B1" s="2" t="s">
        <v>23</v>
      </c>
      <c r="D1" s="2" t="s">
        <v>1</v>
      </c>
    </row>
    <row r="2" spans="1:9">
      <c r="B2" s="2" t="s">
        <v>2</v>
      </c>
      <c r="C2" s="2" t="s">
        <v>24</v>
      </c>
      <c r="D2" s="2" t="s">
        <v>2</v>
      </c>
      <c r="E2" s="2" t="s">
        <v>24</v>
      </c>
      <c r="F2" s="2" t="s">
        <v>199</v>
      </c>
      <c r="G2" s="2" t="s">
        <v>43</v>
      </c>
      <c r="H2" s="2" t="s">
        <v>200</v>
      </c>
      <c r="I2" s="2" t="s">
        <v>201</v>
      </c>
    </row>
    <row r="3" spans="1:9">
      <c r="A3" s="3" t="s">
        <v>202</v>
      </c>
    </row>
    <row r="4" spans="1:9">
      <c r="A4" s="4" t="s">
        <v>203</v>
      </c>
      <c r="B4" s="7" t="n">
        <v>-11909000</v>
      </c>
      <c r="C4" s="7" t="n">
        <v>-7069000</v>
      </c>
      <c r="D4" s="7" t="n">
        <v>-12426000</v>
      </c>
      <c r="E4" s="7" t="n">
        <v>-9384000</v>
      </c>
    </row>
    <row r="5" spans="1:9">
      <c r="A5" s="3" t="s">
        <v>204</v>
      </c>
    </row>
    <row r="6" spans="1:9">
      <c r="A6" s="4" t="s">
        <v>205</v>
      </c>
      <c r="B6" s="5" t="n">
        <v>622000</v>
      </c>
      <c r="C6" s="5" t="n">
        <v>-3084000</v>
      </c>
      <c r="D6" s="5" t="n">
        <v>1139000</v>
      </c>
      <c r="E6" s="5" t="n">
        <v>-769000</v>
      </c>
    </row>
    <row r="7" spans="1:9">
      <c r="A7" s="4" t="s">
        <v>206</v>
      </c>
      <c r="B7" s="5" t="n">
        <v>-11287000</v>
      </c>
      <c r="C7" s="5" t="n">
        <v>-10153000</v>
      </c>
      <c r="D7" s="5" t="n">
        <v>-11287000</v>
      </c>
      <c r="E7" s="5" t="n">
        <v>-10153000</v>
      </c>
    </row>
    <row r="8" spans="1:9">
      <c r="A8" s="4" t="s">
        <v>207</v>
      </c>
      <c r="B8" s="5" t="n">
        <v>135000</v>
      </c>
      <c r="C8" s="5" t="n">
        <v>1661000</v>
      </c>
      <c r="D8" s="5" t="n">
        <v>637000</v>
      </c>
      <c r="E8" s="5" t="n">
        <v>414000</v>
      </c>
    </row>
    <row r="9" spans="1:9">
      <c r="A9" s="4" t="s">
        <v>208</v>
      </c>
      <c r="B9" s="7" t="n">
        <v>6054000</v>
      </c>
      <c r="C9" s="7" t="n">
        <v>5467000</v>
      </c>
      <c r="D9" s="7" t="n">
        <v>6054000</v>
      </c>
      <c r="E9" s="7" t="n">
        <v>5467000</v>
      </c>
      <c r="F9" s="7" t="n">
        <v>6189000</v>
      </c>
      <c r="G9" s="7" t="n">
        <v>6691000</v>
      </c>
      <c r="H9" s="7" t="n">
        <v>3806000</v>
      </c>
      <c r="I9" s="7" t="n">
        <v>505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9</v>
      </c>
      <c r="B1" s="2" t="s">
        <v>1</v>
      </c>
    </row>
    <row r="2" spans="1:4">
      <c r="B2" s="2" t="s">
        <v>210</v>
      </c>
      <c r="C2" s="2" t="s">
        <v>211</v>
      </c>
      <c r="D2" s="2" t="s">
        <v>212</v>
      </c>
    </row>
    <row r="3" spans="1:4">
      <c r="A3" s="3" t="s">
        <v>171</v>
      </c>
    </row>
    <row r="4" spans="1:4">
      <c r="A4" s="4" t="s">
        <v>213</v>
      </c>
      <c r="B4" s="4" t="s">
        <v>214</v>
      </c>
      <c r="C4" s="4" t="s">
        <v>215</v>
      </c>
      <c r="D4" s="4" t="s">
        <v>215</v>
      </c>
    </row>
    <row r="5" spans="1:4">
      <c r="A5" s="4" t="s">
        <v>216</v>
      </c>
      <c r="B5" s="7" t="n">
        <v>498263</v>
      </c>
      <c r="C5" s="7" t="n">
        <v>500838</v>
      </c>
      <c r="D5" s="7" t="n">
        <v>503412</v>
      </c>
    </row>
    <row r="6" spans="1:4">
      <c r="A6" s="4" t="s">
        <v>217</v>
      </c>
      <c r="B6" s="5" t="n">
        <v>5150</v>
      </c>
      <c r="C6" s="5" t="n">
        <v>5150</v>
      </c>
      <c r="D6" s="5" t="n">
        <v>5150</v>
      </c>
    </row>
    <row r="7" spans="1:4">
      <c r="A7" s="4" t="s">
        <v>218</v>
      </c>
      <c r="B7" s="5" t="n">
        <v>4967</v>
      </c>
      <c r="C7" s="5" t="n">
        <v>5645</v>
      </c>
      <c r="D7" s="5" t="n">
        <v>6321</v>
      </c>
    </row>
    <row r="8" spans="1:4">
      <c r="A8" s="4" t="s">
        <v>61</v>
      </c>
      <c r="B8" s="5" t="n">
        <v>488146</v>
      </c>
      <c r="C8" s="5" t="n">
        <v>490043</v>
      </c>
      <c r="D8" s="5" t="n">
        <v>491941</v>
      </c>
    </row>
    <row r="9" spans="1:4">
      <c r="A9" s="4" t="s">
        <v>219</v>
      </c>
    </row>
    <row r="10" spans="1:4">
      <c r="A10" s="3" t="s">
        <v>171</v>
      </c>
    </row>
    <row r="11" spans="1:4">
      <c r="A11" s="4" t="s">
        <v>220</v>
      </c>
      <c r="B11" s="5" t="n">
        <v>175000</v>
      </c>
      <c r="C11" s="5" t="n">
        <v>175000</v>
      </c>
      <c r="D11" s="5" t="n">
        <v>175000</v>
      </c>
    </row>
    <row r="12" spans="1:4">
      <c r="A12" s="4" t="s">
        <v>221</v>
      </c>
      <c r="B12" s="5" t="n">
        <v>10362</v>
      </c>
      <c r="C12" s="5" t="n">
        <v>19705</v>
      </c>
      <c r="D12" s="5" t="n">
        <v>9398</v>
      </c>
    </row>
    <row r="13" spans="1:4">
      <c r="A13" s="4" t="s">
        <v>222</v>
      </c>
      <c r="B13" s="5" t="n">
        <v>164638</v>
      </c>
      <c r="C13" s="5" t="n">
        <v>155295</v>
      </c>
      <c r="D13" s="5" t="n">
        <v>165602</v>
      </c>
    </row>
    <row r="14" spans="1:4">
      <c r="A14" s="4" t="s">
        <v>223</v>
      </c>
    </row>
    <row r="15" spans="1:4">
      <c r="A15" s="3" t="s">
        <v>171</v>
      </c>
    </row>
    <row r="16" spans="1:4">
      <c r="A16" s="4" t="s">
        <v>220</v>
      </c>
      <c r="B16" s="7" t="n">
        <v>0</v>
      </c>
      <c r="C16" s="7" t="n">
        <v>0</v>
      </c>
      <c r="D16" s="7" t="n">
        <v>0</v>
      </c>
    </row>
    <row r="17" spans="1:4">
      <c r="A17" s="4" t="s">
        <v>224</v>
      </c>
      <c r="B17" s="4" t="s">
        <v>225</v>
      </c>
      <c r="C17" s="4" t="s">
        <v>225</v>
      </c>
      <c r="D17" s="4" t="s">
        <v>225</v>
      </c>
    </row>
    <row r="18" spans="1:4">
      <c r="A18" s="4" t="s">
        <v>226</v>
      </c>
    </row>
    <row r="19" spans="1:4">
      <c r="A19" s="3" t="s">
        <v>171</v>
      </c>
    </row>
    <row r="20" spans="1:4">
      <c r="A20" s="4" t="s">
        <v>227</v>
      </c>
      <c r="B20" s="4" t="s">
        <v>228</v>
      </c>
    </row>
    <row r="21" spans="1:4">
      <c r="A21" s="4" t="s">
        <v>229</v>
      </c>
      <c r="B21" s="7" t="n">
        <v>15000</v>
      </c>
    </row>
    <row r="22" spans="1:4">
      <c r="A22" s="4" t="s">
        <v>230</v>
      </c>
      <c r="B22" s="5" t="n">
        <v>1</v>
      </c>
    </row>
    <row r="23" spans="1:4">
      <c r="A23" s="4" t="s">
        <v>231</v>
      </c>
    </row>
    <row r="24" spans="1:4">
      <c r="A24" s="3" t="s">
        <v>171</v>
      </c>
    </row>
    <row r="25" spans="1:4">
      <c r="A25" s="4" t="s">
        <v>232</v>
      </c>
      <c r="B25" s="4" t="s">
        <v>233</v>
      </c>
    </row>
    <row r="26" spans="1:4">
      <c r="A26" s="4" t="s">
        <v>234</v>
      </c>
    </row>
    <row r="27" spans="1:4">
      <c r="A27" s="3" t="s">
        <v>171</v>
      </c>
    </row>
    <row r="28" spans="1:4">
      <c r="A28" s="4" t="s">
        <v>235</v>
      </c>
      <c r="B28" s="4" t="s">
        <v>236</v>
      </c>
    </row>
    <row r="29" spans="1:4">
      <c r="A29" s="4" t="s">
        <v>237</v>
      </c>
    </row>
    <row r="30" spans="1:4">
      <c r="A30" s="3" t="s">
        <v>171</v>
      </c>
    </row>
    <row r="31" spans="1:4">
      <c r="A31" s="4" t="s">
        <v>232</v>
      </c>
      <c r="B31" s="4" t="s">
        <v>238</v>
      </c>
    </row>
    <row r="32" spans="1:4">
      <c r="A32" s="4" t="s">
        <v>239</v>
      </c>
    </row>
    <row r="33" spans="1:4">
      <c r="A33" s="3" t="s">
        <v>171</v>
      </c>
    </row>
    <row r="34" spans="1:4">
      <c r="A34" s="4" t="s">
        <v>240</v>
      </c>
      <c r="B34" s="4" t="s">
        <v>241</v>
      </c>
    </row>
    <row r="35" spans="1:4">
      <c r="A35" s="4" t="s">
        <v>242</v>
      </c>
    </row>
    <row r="36" spans="1:4">
      <c r="A36" s="3" t="s">
        <v>171</v>
      </c>
    </row>
    <row r="37" spans="1:4">
      <c r="A37" s="4" t="s">
        <v>240</v>
      </c>
      <c r="B37" s="4" t="s">
        <v>243</v>
      </c>
    </row>
    <row r="38" spans="1:4">
      <c r="A38" s="4" t="s">
        <v>244</v>
      </c>
    </row>
    <row r="39" spans="1:4">
      <c r="A39" s="3" t="s">
        <v>171</v>
      </c>
    </row>
    <row r="40" spans="1:4">
      <c r="A40" s="4" t="s">
        <v>240</v>
      </c>
      <c r="B40" s="4" t="s">
        <v>245</v>
      </c>
    </row>
    <row r="41" spans="1:4">
      <c r="A41" s="4" t="s">
        <v>246</v>
      </c>
    </row>
    <row r="42" spans="1:4">
      <c r="A42" s="3" t="s">
        <v>171</v>
      </c>
    </row>
    <row r="43" spans="1:4">
      <c r="A43" s="4" t="s">
        <v>240</v>
      </c>
      <c r="B43" s="4" t="s">
        <v>247</v>
      </c>
    </row>
    <row r="44" spans="1:4">
      <c r="A44" s="4" t="s">
        <v>248</v>
      </c>
    </row>
    <row r="45" spans="1:4">
      <c r="A45" s="3" t="s">
        <v>171</v>
      </c>
    </row>
    <row r="46" spans="1:4">
      <c r="A46" s="4" t="s">
        <v>240</v>
      </c>
      <c r="B46" s="4" t="s">
        <v>249</v>
      </c>
    </row>
    <row r="47" spans="1:4">
      <c r="A47" s="4" t="s">
        <v>250</v>
      </c>
    </row>
    <row r="48" spans="1:4">
      <c r="A48" s="3" t="s">
        <v>171</v>
      </c>
    </row>
    <row r="49" spans="1:4">
      <c r="A49" s="4" t="s">
        <v>240</v>
      </c>
      <c r="B49" s="4" t="s">
        <v>251</v>
      </c>
    </row>
    <row r="50" spans="1:4">
      <c r="A50" s="4" t="s">
        <v>252</v>
      </c>
    </row>
    <row r="51" spans="1:4">
      <c r="A51" s="3" t="s">
        <v>171</v>
      </c>
    </row>
    <row r="52" spans="1:4">
      <c r="A52" s="4" t="s">
        <v>253</v>
      </c>
      <c r="B52" s="7" t="n">
        <v>498263</v>
      </c>
      <c r="C52" s="7" t="n">
        <v>500838</v>
      </c>
      <c r="D52" s="7" t="n">
        <v>503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254</v>
      </c>
      <c r="B1" s="2" t="s">
        <v>23</v>
      </c>
      <c r="D1" s="2" t="s">
        <v>1</v>
      </c>
    </row>
    <row r="2" spans="1:6">
      <c r="B2" s="2" t="s">
        <v>2</v>
      </c>
      <c r="C2" s="2" t="s">
        <v>24</v>
      </c>
      <c r="D2" s="2" t="s">
        <v>2</v>
      </c>
      <c r="E2" s="2" t="s">
        <v>24</v>
      </c>
      <c r="F2" s="2" t="s">
        <v>43</v>
      </c>
    </row>
    <row r="3" spans="1:6">
      <c r="A3" s="3" t="s">
        <v>177</v>
      </c>
    </row>
    <row r="4" spans="1:6">
      <c r="A4" s="4" t="s">
        <v>85</v>
      </c>
      <c r="B4" s="7" t="n">
        <v>1221</v>
      </c>
      <c r="C4" s="7" t="n">
        <v>1039</v>
      </c>
      <c r="D4" s="7" t="n">
        <v>1800</v>
      </c>
      <c r="E4" s="7" t="n">
        <v>1752</v>
      </c>
    </row>
    <row r="5" spans="1:6">
      <c r="A5" s="4" t="s">
        <v>255</v>
      </c>
    </row>
    <row r="6" spans="1:6">
      <c r="A6" s="3" t="s">
        <v>177</v>
      </c>
    </row>
    <row r="7" spans="1:6">
      <c r="A7" s="4" t="s">
        <v>256</v>
      </c>
      <c r="B7" s="5" t="n">
        <v>545</v>
      </c>
      <c r="D7" s="5" t="n">
        <v>545</v>
      </c>
      <c r="F7" s="5" t="n">
        <v>252</v>
      </c>
    </row>
    <row r="8" spans="1:6">
      <c r="A8" s="4" t="s">
        <v>257</v>
      </c>
      <c r="D8" s="4" t="s">
        <v>258</v>
      </c>
    </row>
    <row r="9" spans="1:6">
      <c r="A9" s="4" t="s">
        <v>259</v>
      </c>
      <c r="B9" s="8" t="n">
        <v>22.47</v>
      </c>
      <c r="D9" s="8" t="n">
        <v>22.47</v>
      </c>
      <c r="F9" s="8" t="n">
        <v>24.42</v>
      </c>
    </row>
    <row r="10" spans="1:6">
      <c r="A10" s="4" t="s">
        <v>260</v>
      </c>
      <c r="D10" s="5" t="n">
        <v>395</v>
      </c>
    </row>
    <row r="11" spans="1:6">
      <c r="A11" s="4" t="s">
        <v>261</v>
      </c>
      <c r="D11" s="8" t="n">
        <v>21.99</v>
      </c>
    </row>
    <row r="12" spans="1:6">
      <c r="A12" s="4" t="s">
        <v>262</v>
      </c>
      <c r="B12" s="5" t="n">
        <v>-47</v>
      </c>
      <c r="D12" s="5" t="n">
        <v>-47</v>
      </c>
    </row>
    <row r="13" spans="1:6">
      <c r="A13" s="4" t="s">
        <v>263</v>
      </c>
      <c r="B13" s="8" t="n">
        <v>25.2</v>
      </c>
      <c r="D13" s="8" t="n">
        <v>25.2</v>
      </c>
    </row>
    <row r="14" spans="1:6">
      <c r="A14" s="4" t="s">
        <v>264</v>
      </c>
      <c r="D14" s="5" t="n">
        <v>0</v>
      </c>
    </row>
    <row r="15" spans="1:6">
      <c r="A15" s="4" t="s">
        <v>265</v>
      </c>
      <c r="D15" s="7" t="n">
        <v>0</v>
      </c>
    </row>
    <row r="16" spans="1:6">
      <c r="A16" s="4" t="s">
        <v>266</v>
      </c>
      <c r="D16" s="5" t="n">
        <v>-55</v>
      </c>
    </row>
    <row r="17" spans="1:6">
      <c r="A17" s="4" t="s">
        <v>267</v>
      </c>
      <c r="D17" s="8" t="n">
        <v>25.04</v>
      </c>
    </row>
    <row r="18" spans="1:6">
      <c r="A18" s="4" t="s">
        <v>268</v>
      </c>
    </row>
    <row r="19" spans="1:6">
      <c r="A19" s="3" t="s">
        <v>177</v>
      </c>
    </row>
    <row r="20" spans="1:6">
      <c r="A20" s="4" t="s">
        <v>256</v>
      </c>
      <c r="B20" s="5" t="n">
        <v>0</v>
      </c>
      <c r="D20" s="5" t="n">
        <v>0</v>
      </c>
      <c r="F20" s="5" t="n">
        <v>69</v>
      </c>
    </row>
    <row r="21" spans="1:6">
      <c r="A21" s="4" t="s">
        <v>85</v>
      </c>
      <c r="B21" s="7" t="n">
        <v>21</v>
      </c>
      <c r="C21" s="5" t="n">
        <v>150</v>
      </c>
      <c r="D21" s="7" t="n">
        <v>88</v>
      </c>
      <c r="E21" s="5" t="n">
        <v>384</v>
      </c>
    </row>
    <row r="22" spans="1:6">
      <c r="A22" s="4" t="s">
        <v>259</v>
      </c>
      <c r="B22" s="7" t="n">
        <v>0</v>
      </c>
      <c r="D22" s="7" t="n">
        <v>0</v>
      </c>
      <c r="F22" s="8" t="n">
        <v>26.38</v>
      </c>
    </row>
    <row r="23" spans="1:6">
      <c r="A23" s="4" t="s">
        <v>260</v>
      </c>
      <c r="D23" s="5" t="n">
        <v>0</v>
      </c>
    </row>
    <row r="24" spans="1:6">
      <c r="A24" s="4" t="s">
        <v>261</v>
      </c>
      <c r="D24" s="7" t="n">
        <v>0</v>
      </c>
    </row>
    <row r="25" spans="1:6">
      <c r="A25" s="4" t="s">
        <v>262</v>
      </c>
      <c r="B25" s="5" t="n">
        <v>-41</v>
      </c>
      <c r="D25" s="5" t="n">
        <v>-41</v>
      </c>
    </row>
    <row r="26" spans="1:6">
      <c r="A26" s="4" t="s">
        <v>263</v>
      </c>
      <c r="B26" s="8" t="n">
        <v>28.33</v>
      </c>
      <c r="D26" s="8" t="n">
        <v>28.33</v>
      </c>
    </row>
    <row r="27" spans="1:6">
      <c r="A27" s="4" t="s">
        <v>264</v>
      </c>
      <c r="D27" s="5" t="n">
        <v>0</v>
      </c>
    </row>
    <row r="28" spans="1:6">
      <c r="A28" s="4" t="s">
        <v>265</v>
      </c>
      <c r="D28" s="7" t="n">
        <v>0</v>
      </c>
    </row>
    <row r="29" spans="1:6">
      <c r="A29" s="4" t="s">
        <v>266</v>
      </c>
      <c r="D29" s="5" t="n">
        <v>-28</v>
      </c>
    </row>
    <row r="30" spans="1:6">
      <c r="A30" s="4" t="s">
        <v>267</v>
      </c>
      <c r="D30" s="8" t="n">
        <v>23.47</v>
      </c>
    </row>
    <row r="31" spans="1:6">
      <c r="A31" s="4" t="s">
        <v>269</v>
      </c>
    </row>
    <row r="32" spans="1:6">
      <c r="A32" s="3" t="s">
        <v>177</v>
      </c>
    </row>
    <row r="33" spans="1:6">
      <c r="A33" s="4" t="s">
        <v>256</v>
      </c>
      <c r="B33" s="5" t="n">
        <v>343</v>
      </c>
      <c r="D33" s="5" t="n">
        <v>343</v>
      </c>
    </row>
    <row r="34" spans="1:6">
      <c r="A34" s="4" t="s">
        <v>270</v>
      </c>
      <c r="B34" s="7" t="n">
        <v>2700</v>
      </c>
      <c r="D34" s="7" t="n">
        <v>2700</v>
      </c>
    </row>
    <row r="35" spans="1:6">
      <c r="A35" s="4" t="s">
        <v>85</v>
      </c>
      <c r="B35" s="7" t="n">
        <v>185</v>
      </c>
      <c r="C35" s="5" t="n">
        <v>0</v>
      </c>
      <c r="D35" s="7" t="n">
        <v>276</v>
      </c>
      <c r="E35" s="5" t="n">
        <v>0</v>
      </c>
    </row>
    <row r="36" spans="1:6">
      <c r="A36" s="4" t="s">
        <v>257</v>
      </c>
      <c r="D36" s="4" t="s">
        <v>271</v>
      </c>
    </row>
    <row r="37" spans="1:6">
      <c r="A37" s="4" t="s">
        <v>272</v>
      </c>
      <c r="F37" s="5" t="n">
        <v>0</v>
      </c>
    </row>
    <row r="38" spans="1:6">
      <c r="A38" s="4" t="s">
        <v>273</v>
      </c>
      <c r="B38" s="8" t="n">
        <v>8.73</v>
      </c>
      <c r="D38" s="8" t="n">
        <v>8.73</v>
      </c>
      <c r="F38" s="7" t="n">
        <v>0</v>
      </c>
    </row>
    <row r="39" spans="1:6">
      <c r="A39" s="4" t="s">
        <v>274</v>
      </c>
      <c r="D39" s="5" t="n">
        <v>343</v>
      </c>
    </row>
    <row r="40" spans="1:6">
      <c r="A40" s="4" t="s">
        <v>275</v>
      </c>
      <c r="D40" s="8" t="n">
        <v>8.73</v>
      </c>
    </row>
    <row r="41" spans="1:6">
      <c r="A41" s="4" t="s">
        <v>262</v>
      </c>
      <c r="B41" s="5" t="n">
        <v>0</v>
      </c>
      <c r="D41" s="5" t="n">
        <v>0</v>
      </c>
    </row>
    <row r="42" spans="1:6">
      <c r="A42" s="4" t="s">
        <v>263</v>
      </c>
      <c r="B42" s="7" t="n">
        <v>0</v>
      </c>
      <c r="D42" s="7" t="n">
        <v>0</v>
      </c>
    </row>
    <row r="43" spans="1:6">
      <c r="A43" s="4" t="s">
        <v>264</v>
      </c>
      <c r="D43" s="5" t="n">
        <v>0</v>
      </c>
    </row>
    <row r="44" spans="1:6">
      <c r="A44" s="4" t="s">
        <v>265</v>
      </c>
      <c r="D44" s="7" t="n">
        <v>0</v>
      </c>
    </row>
    <row r="45" spans="1:6">
      <c r="A45" s="4" t="s">
        <v>276</v>
      </c>
      <c r="D45" s="5" t="n">
        <v>0</v>
      </c>
    </row>
    <row r="46" spans="1:6">
      <c r="A46" s="4" t="s">
        <v>277</v>
      </c>
      <c r="D46" s="7" t="n">
        <v>0</v>
      </c>
    </row>
    <row r="47" spans="1:6">
      <c r="A47" s="4" t="s">
        <v>278</v>
      </c>
    </row>
    <row r="48" spans="1:6">
      <c r="A48" s="3" t="s">
        <v>177</v>
      </c>
    </row>
    <row r="49" spans="1:6">
      <c r="A49" s="4" t="s">
        <v>279</v>
      </c>
      <c r="D49" s="4" t="s">
        <v>280</v>
      </c>
    </row>
    <row r="50" spans="1:6">
      <c r="A50" s="4" t="s">
        <v>281</v>
      </c>
      <c r="D50" s="4" t="s">
        <v>225</v>
      </c>
    </row>
    <row r="51" spans="1:6">
      <c r="A51" s="4" t="s">
        <v>282</v>
      </c>
      <c r="D51" s="4" t="s">
        <v>283</v>
      </c>
    </row>
    <row r="52" spans="1:6">
      <c r="A52" s="4" t="s">
        <v>284</v>
      </c>
      <c r="D52" s="4" t="s">
        <v>285</v>
      </c>
    </row>
    <row r="53" spans="1:6">
      <c r="A53" s="4" t="s">
        <v>261</v>
      </c>
      <c r="D53" s="8" t="n">
        <v>18.1</v>
      </c>
    </row>
    <row r="54" spans="1:6">
      <c r="A54" s="4" t="s">
        <v>286</v>
      </c>
    </row>
    <row r="55" spans="1:6">
      <c r="A55" s="3" t="s">
        <v>177</v>
      </c>
    </row>
    <row r="56" spans="1:6">
      <c r="A56" s="4" t="s">
        <v>279</v>
      </c>
      <c r="D56" s="4" t="s">
        <v>287</v>
      </c>
    </row>
    <row r="57" spans="1:6">
      <c r="A57" s="4" t="s">
        <v>281</v>
      </c>
      <c r="D57" s="4" t="s">
        <v>225</v>
      </c>
    </row>
    <row r="58" spans="1:6">
      <c r="A58" s="4" t="s">
        <v>282</v>
      </c>
      <c r="D58" s="4" t="s">
        <v>288</v>
      </c>
    </row>
    <row r="59" spans="1:6">
      <c r="A59" s="4" t="s">
        <v>284</v>
      </c>
      <c r="D59" s="4" t="s">
        <v>285</v>
      </c>
    </row>
    <row r="60" spans="1:6">
      <c r="A60" s="4" t="s">
        <v>261</v>
      </c>
      <c r="D60" s="7" t="n">
        <v>22</v>
      </c>
    </row>
    <row r="61" spans="1:6">
      <c r="A61" s="4" t="s">
        <v>289</v>
      </c>
    </row>
    <row r="62" spans="1:6">
      <c r="A62" s="3" t="s">
        <v>177</v>
      </c>
    </row>
    <row r="63" spans="1:6">
      <c r="A63" s="4" t="s">
        <v>270</v>
      </c>
      <c r="B63" s="7" t="n">
        <v>10000</v>
      </c>
      <c r="D63" s="7" t="n">
        <v>10000</v>
      </c>
    </row>
    <row r="64" spans="1:6">
      <c r="A64" s="4" t="s">
        <v>85</v>
      </c>
      <c r="B64" s="7" t="n">
        <v>1015</v>
      </c>
      <c r="C64" s="7" t="n">
        <v>889</v>
      </c>
      <c r="D64" s="7" t="n">
        <v>1436</v>
      </c>
      <c r="E64" s="7" t="n">
        <v>13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43</v>
      </c>
      <c r="D1" s="2" t="s">
        <v>24</v>
      </c>
    </row>
    <row r="2" spans="1:4">
      <c r="A2" s="3" t="s">
        <v>291</v>
      </c>
    </row>
    <row r="3" spans="1:4">
      <c r="A3" s="4" t="s">
        <v>216</v>
      </c>
      <c r="B3" s="7" t="n">
        <v>498263</v>
      </c>
      <c r="C3" s="7" t="n">
        <v>500838</v>
      </c>
      <c r="D3" s="7" t="n">
        <v>503412</v>
      </c>
    </row>
    <row r="4" spans="1:4">
      <c r="A4" s="10" t="n">
        <v>1</v>
      </c>
    </row>
    <row r="5" spans="1:4">
      <c r="A5" s="3" t="s">
        <v>291</v>
      </c>
    </row>
    <row r="6" spans="1:4">
      <c r="A6" s="4" t="s">
        <v>46</v>
      </c>
      <c r="B6" s="5" t="n">
        <v>3300</v>
      </c>
      <c r="C6" s="5" t="n">
        <v>3300</v>
      </c>
      <c r="D6" s="5" t="n">
        <v>3300</v>
      </c>
    </row>
    <row r="7" spans="1:4">
      <c r="A7" s="4" t="s">
        <v>292</v>
      </c>
    </row>
    <row r="8" spans="1:4">
      <c r="A8" s="3" t="s">
        <v>291</v>
      </c>
    </row>
    <row r="9" spans="1:4">
      <c r="A9" s="4" t="s">
        <v>253</v>
      </c>
      <c r="B9" s="7" t="n">
        <v>498263</v>
      </c>
      <c r="C9" s="7" t="n">
        <v>500838</v>
      </c>
      <c r="D9" s="7" t="n">
        <v>5034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43</v>
      </c>
      <c r="D1" s="2" t="s">
        <v>24</v>
      </c>
    </row>
    <row r="2" spans="1:4">
      <c r="A2" s="4" t="s">
        <v>294</v>
      </c>
    </row>
    <row r="3" spans="1:4">
      <c r="A3" s="3" t="s">
        <v>291</v>
      </c>
    </row>
    <row r="4" spans="1:4">
      <c r="A4" s="4" t="s">
        <v>295</v>
      </c>
      <c r="B4" s="7" t="n">
        <v>418541</v>
      </c>
      <c r="C4" s="7" t="n">
        <v>379385</v>
      </c>
      <c r="D4" s="7" t="n">
        <v>395178</v>
      </c>
    </row>
    <row r="5" spans="1:4">
      <c r="A5" s="4" t="s">
        <v>296</v>
      </c>
    </row>
    <row r="6" spans="1:4">
      <c r="A6" s="3" t="s">
        <v>291</v>
      </c>
    </row>
    <row r="7" spans="1:4">
      <c r="A7" s="4" t="s">
        <v>253</v>
      </c>
      <c r="B7" s="7" t="n">
        <v>498263</v>
      </c>
      <c r="C7" s="7" t="n">
        <v>500838</v>
      </c>
      <c r="D7" s="7" t="n">
        <v>5034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97</v>
      </c>
      <c r="B1" s="2" t="s">
        <v>298</v>
      </c>
    </row>
    <row r="2" spans="1:4">
      <c r="B2" s="2" t="s">
        <v>43</v>
      </c>
      <c r="C2" s="2" t="s">
        <v>2</v>
      </c>
      <c r="D2" s="2" t="s">
        <v>24</v>
      </c>
    </row>
    <row r="3" spans="1:4">
      <c r="A3" s="3" t="s">
        <v>299</v>
      </c>
    </row>
    <row r="4" spans="1:4">
      <c r="A4" s="4" t="s">
        <v>52</v>
      </c>
      <c r="B4" s="7" t="n">
        <v>110000</v>
      </c>
      <c r="C4" s="7" t="n">
        <v>110000</v>
      </c>
      <c r="D4" s="7" t="n">
        <v>110000</v>
      </c>
    </row>
    <row r="5" spans="1:4">
      <c r="A5" s="4" t="s">
        <v>300</v>
      </c>
    </row>
    <row r="6" spans="1:4">
      <c r="A6" s="3" t="s">
        <v>299</v>
      </c>
    </row>
    <row r="7" spans="1:4">
      <c r="A7" s="4" t="s">
        <v>301</v>
      </c>
      <c r="B7" s="5" t="n">
        <v>257000</v>
      </c>
      <c r="C7" s="7" t="n">
        <v>257000</v>
      </c>
      <c r="D7" s="7" t="n">
        <v>430000</v>
      </c>
    </row>
    <row r="8" spans="1:4">
      <c r="A8" s="4" t="s">
        <v>302</v>
      </c>
      <c r="B8" s="7" t="n">
        <v>17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03</v>
      </c>
      <c r="B1" s="2" t="s">
        <v>2</v>
      </c>
      <c r="C1" s="2" t="s">
        <v>43</v>
      </c>
      <c r="D1" s="2" t="s">
        <v>24</v>
      </c>
    </row>
    <row r="2" spans="1:4">
      <c r="A2" s="3" t="s">
        <v>304</v>
      </c>
    </row>
    <row r="3" spans="1:4">
      <c r="A3" s="4" t="s">
        <v>305</v>
      </c>
      <c r="B3" s="9" t="n">
        <v>6.9</v>
      </c>
    </row>
    <row r="4" spans="1:4">
      <c r="A4" s="4" t="s">
        <v>306</v>
      </c>
      <c r="B4" s="11" t="n">
        <v>4.5</v>
      </c>
    </row>
    <row r="5" spans="1:4">
      <c r="A5" s="4" t="s">
        <v>307</v>
      </c>
      <c r="B5" s="11" t="n">
        <v>5.3</v>
      </c>
    </row>
    <row r="6" spans="1:4">
      <c r="A6" s="4" t="s">
        <v>308</v>
      </c>
      <c r="B6" s="11" t="n">
        <v>3.4</v>
      </c>
    </row>
    <row r="7" spans="1:4">
      <c r="A7" s="4" t="s">
        <v>309</v>
      </c>
    </row>
    <row r="8" spans="1:4">
      <c r="A8" s="3" t="s">
        <v>304</v>
      </c>
    </row>
    <row r="9" spans="1:4">
      <c r="A9" s="4" t="s">
        <v>310</v>
      </c>
      <c r="B9" s="9" t="n">
        <v>11.8</v>
      </c>
      <c r="C9" s="9" t="n">
        <v>11.4</v>
      </c>
      <c r="D9" s="9" t="n">
        <v>1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11</v>
      </c>
      <c r="B1" s="2" t="s">
        <v>312</v>
      </c>
      <c r="C1" s="2" t="s">
        <v>199</v>
      </c>
      <c r="D1" s="2" t="s">
        <v>24</v>
      </c>
    </row>
    <row r="2" spans="1:4">
      <c r="A2" s="3" t="s">
        <v>313</v>
      </c>
    </row>
    <row r="3" spans="1:4">
      <c r="A3" s="4" t="s">
        <v>314</v>
      </c>
      <c r="B3" s="9" t="n">
        <v>7.5</v>
      </c>
      <c r="C3" s="7" t="n">
        <v>1</v>
      </c>
      <c r="D3" s="9"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v>
      </c>
      <c r="B1" s="2" t="s">
        <v>2</v>
      </c>
      <c r="C1" s="2" t="s">
        <v>43</v>
      </c>
      <c r="D1" s="2" t="s">
        <v>24</v>
      </c>
    </row>
    <row r="2" spans="1:4">
      <c r="A2" s="3" t="s">
        <v>75</v>
      </c>
    </row>
    <row r="3" spans="1:4">
      <c r="A3" s="4" t="s">
        <v>76</v>
      </c>
      <c r="B3" s="8" t="n">
        <v>0.01</v>
      </c>
      <c r="C3" s="8" t="n">
        <v>0.01</v>
      </c>
      <c r="D3" s="8" t="n">
        <v>0.01</v>
      </c>
    </row>
    <row r="4" spans="1:4">
      <c r="A4" s="4" t="s">
        <v>77</v>
      </c>
      <c r="B4" s="5" t="n">
        <v>480000000</v>
      </c>
      <c r="C4" s="5" t="n">
        <v>480000000</v>
      </c>
      <c r="D4" s="5" t="n">
        <v>480000000</v>
      </c>
    </row>
    <row r="5" spans="1:4">
      <c r="A5" s="4" t="s">
        <v>78</v>
      </c>
      <c r="B5" s="5" t="n">
        <v>32087532</v>
      </c>
      <c r="C5" s="5" t="n">
        <v>32029359</v>
      </c>
      <c r="D5" s="5" t="n">
        <v>31969645</v>
      </c>
    </row>
    <row r="6" spans="1:4">
      <c r="A6" s="4" t="s">
        <v>79</v>
      </c>
      <c r="B6" s="5" t="n">
        <v>32087532</v>
      </c>
      <c r="C6" s="5" t="n">
        <v>32029359</v>
      </c>
      <c r="D6" s="5" t="n">
        <v>320293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315</v>
      </c>
      <c r="B1" s="2" t="s">
        <v>23</v>
      </c>
      <c r="D1" s="2" t="s">
        <v>1</v>
      </c>
    </row>
    <row r="2" spans="1:6">
      <c r="B2" s="2" t="s">
        <v>210</v>
      </c>
      <c r="C2" s="2" t="s">
        <v>212</v>
      </c>
      <c r="D2" s="2" t="s">
        <v>210</v>
      </c>
      <c r="E2" s="2" t="s">
        <v>212</v>
      </c>
      <c r="F2" s="2" t="s">
        <v>211</v>
      </c>
    </row>
    <row r="3" spans="1:6">
      <c r="A3" s="3" t="s">
        <v>316</v>
      </c>
    </row>
    <row r="4" spans="1:6">
      <c r="A4" s="4" t="s">
        <v>317</v>
      </c>
      <c r="B4" s="7" t="n">
        <v>0</v>
      </c>
      <c r="C4" s="7" t="n">
        <v>60</v>
      </c>
      <c r="D4" s="7" t="n">
        <v>62</v>
      </c>
      <c r="E4" s="7" t="n">
        <v>46</v>
      </c>
    </row>
    <row r="5" spans="1:6">
      <c r="A5" s="4" t="s">
        <v>318</v>
      </c>
      <c r="B5" s="5" t="n">
        <v>4000</v>
      </c>
    </row>
    <row r="6" spans="1:6">
      <c r="A6" s="4" t="s">
        <v>319</v>
      </c>
      <c r="B6" s="5" t="n">
        <v>1000</v>
      </c>
    </row>
    <row r="7" spans="1:6">
      <c r="A7" s="4" t="s">
        <v>320</v>
      </c>
      <c r="B7" s="7" t="n">
        <v>480</v>
      </c>
      <c r="C7" s="7" t="n">
        <v>0</v>
      </c>
      <c r="D7" s="7" t="n">
        <v>1926</v>
      </c>
      <c r="E7" s="7" t="n">
        <v>0</v>
      </c>
    </row>
    <row r="8" spans="1:6">
      <c r="A8" s="4" t="s">
        <v>321</v>
      </c>
    </row>
    <row r="9" spans="1:6">
      <c r="A9" s="3" t="s">
        <v>316</v>
      </c>
    </row>
    <row r="10" spans="1:6">
      <c r="A10" s="4" t="s">
        <v>322</v>
      </c>
      <c r="B10" s="5" t="n">
        <v>204</v>
      </c>
      <c r="C10" s="5" t="n">
        <v>224</v>
      </c>
      <c r="D10" s="5" t="n">
        <v>204</v>
      </c>
      <c r="E10" s="5" t="n">
        <v>224</v>
      </c>
    </row>
    <row r="11" spans="1:6">
      <c r="A11" s="4" t="s">
        <v>323</v>
      </c>
      <c r="B11" s="7" t="n">
        <v>571</v>
      </c>
      <c r="C11" s="7" t="n">
        <v>780</v>
      </c>
      <c r="D11" s="7" t="n">
        <v>1076</v>
      </c>
      <c r="E11" s="7" t="n">
        <v>1598</v>
      </c>
    </row>
    <row r="12" spans="1:6">
      <c r="A12" s="4" t="s">
        <v>324</v>
      </c>
    </row>
    <row r="13" spans="1:6">
      <c r="A13" s="3" t="s">
        <v>316</v>
      </c>
    </row>
    <row r="14" spans="1:6">
      <c r="A14" s="4" t="s">
        <v>325</v>
      </c>
      <c r="B14" s="5" t="n">
        <v>5597</v>
      </c>
      <c r="C14" s="5" t="n">
        <v>6237</v>
      </c>
      <c r="D14" s="5" t="n">
        <v>11506</v>
      </c>
      <c r="E14" s="5" t="n">
        <v>12543</v>
      </c>
    </row>
    <row r="15" spans="1:6">
      <c r="A15" s="4" t="s">
        <v>326</v>
      </c>
    </row>
    <row r="16" spans="1:6">
      <c r="A16" s="3" t="s">
        <v>316</v>
      </c>
    </row>
    <row r="17" spans="1:6">
      <c r="A17" s="4" t="s">
        <v>325</v>
      </c>
      <c r="B17" s="5" t="n">
        <v>5594</v>
      </c>
      <c r="C17" s="5" t="n">
        <v>6084</v>
      </c>
      <c r="D17" s="5" t="n">
        <v>11142</v>
      </c>
      <c r="E17" s="5" t="n">
        <v>12029</v>
      </c>
    </row>
    <row r="18" spans="1:6">
      <c r="A18" s="4" t="s">
        <v>327</v>
      </c>
    </row>
    <row r="19" spans="1:6">
      <c r="A19" s="3" t="s">
        <v>316</v>
      </c>
    </row>
    <row r="20" spans="1:6">
      <c r="A20" s="4" t="s">
        <v>325</v>
      </c>
      <c r="B20" s="5" t="n">
        <v>676</v>
      </c>
      <c r="C20" s="5" t="n">
        <v>671</v>
      </c>
      <c r="D20" s="5" t="n">
        <v>1148</v>
      </c>
      <c r="E20" s="5" t="n">
        <v>1390</v>
      </c>
    </row>
    <row r="21" spans="1:6">
      <c r="A21" s="4" t="s">
        <v>328</v>
      </c>
    </row>
    <row r="22" spans="1:6">
      <c r="A22" s="3" t="s">
        <v>316</v>
      </c>
    </row>
    <row r="23" spans="1:6">
      <c r="A23" s="4" t="s">
        <v>325</v>
      </c>
      <c r="B23" s="5" t="n">
        <v>200</v>
      </c>
      <c r="C23" s="5" t="n">
        <v>236</v>
      </c>
      <c r="D23" s="5" t="n">
        <v>391</v>
      </c>
      <c r="E23" s="5" t="n">
        <v>551</v>
      </c>
    </row>
    <row r="24" spans="1:6">
      <c r="A24" s="4" t="s">
        <v>329</v>
      </c>
    </row>
    <row r="25" spans="1:6">
      <c r="A25" s="3" t="s">
        <v>316</v>
      </c>
    </row>
    <row r="26" spans="1:6">
      <c r="A26" s="4" t="s">
        <v>325</v>
      </c>
      <c r="B26" s="5" t="n">
        <v>12067</v>
      </c>
      <c r="C26" s="5" t="n">
        <v>13228</v>
      </c>
      <c r="D26" s="5" t="n">
        <v>24187</v>
      </c>
      <c r="E26" s="5" t="n">
        <v>26513</v>
      </c>
    </row>
    <row r="27" spans="1:6">
      <c r="A27" s="4" t="s">
        <v>330</v>
      </c>
    </row>
    <row r="28" spans="1:6">
      <c r="A28" s="3" t="s">
        <v>316</v>
      </c>
    </row>
    <row r="29" spans="1:6">
      <c r="A29" s="4" t="s">
        <v>331</v>
      </c>
      <c r="B29" s="5" t="n">
        <v>3000</v>
      </c>
      <c r="C29" s="5" t="n">
        <v>3700</v>
      </c>
      <c r="D29" s="5" t="n">
        <v>3000</v>
      </c>
      <c r="E29" s="5" t="n">
        <v>3700</v>
      </c>
      <c r="F29" s="7" t="n">
        <v>3700</v>
      </c>
    </row>
    <row r="30" spans="1:6">
      <c r="A30" s="4" t="s">
        <v>332</v>
      </c>
    </row>
    <row r="31" spans="1:6">
      <c r="A31" s="3" t="s">
        <v>316</v>
      </c>
    </row>
    <row r="32" spans="1:6">
      <c r="A32" s="4" t="s">
        <v>333</v>
      </c>
      <c r="B32" s="5" t="n">
        <v>3600</v>
      </c>
      <c r="C32" s="5" t="n">
        <v>3200</v>
      </c>
      <c r="D32" s="5" t="n">
        <v>3600</v>
      </c>
      <c r="E32" s="5" t="n">
        <v>3200</v>
      </c>
      <c r="F32" s="5" t="n">
        <v>3100</v>
      </c>
    </row>
    <row r="33" spans="1:6">
      <c r="A33" s="4" t="s">
        <v>334</v>
      </c>
    </row>
    <row r="34" spans="1:6">
      <c r="A34" s="3" t="s">
        <v>316</v>
      </c>
    </row>
    <row r="35" spans="1:6">
      <c r="A35" s="4" t="s">
        <v>310</v>
      </c>
      <c r="B35" s="7" t="n">
        <v>11800</v>
      </c>
      <c r="C35" s="5" t="n">
        <v>14200</v>
      </c>
      <c r="D35" s="5" t="n">
        <v>11800</v>
      </c>
      <c r="E35" s="5" t="n">
        <v>14200</v>
      </c>
      <c r="F35" s="7" t="n">
        <v>11400</v>
      </c>
    </row>
    <row r="36" spans="1:6">
      <c r="A36" s="4" t="s">
        <v>335</v>
      </c>
    </row>
    <row r="37" spans="1:6">
      <c r="A37" s="3" t="s">
        <v>316</v>
      </c>
    </row>
    <row r="38" spans="1:6">
      <c r="A38" s="4" t="s">
        <v>336</v>
      </c>
      <c r="C38" s="7" t="n">
        <v>1900</v>
      </c>
      <c r="D38" s="7" t="n">
        <v>1200</v>
      </c>
      <c r="E38" s="7" t="n">
        <v>3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23</v>
      </c>
      <c r="D1" s="2" t="s">
        <v>1</v>
      </c>
    </row>
    <row r="2" spans="1:5">
      <c r="B2" s="2" t="s">
        <v>2</v>
      </c>
      <c r="C2" s="2" t="s">
        <v>24</v>
      </c>
      <c r="D2" s="2" t="s">
        <v>2</v>
      </c>
      <c r="E2" s="2" t="s">
        <v>24</v>
      </c>
    </row>
    <row r="3" spans="1:5">
      <c r="A3" s="4" t="s">
        <v>338</v>
      </c>
    </row>
    <row r="4" spans="1:5">
      <c r="A4" s="3" t="s">
        <v>316</v>
      </c>
    </row>
    <row r="5" spans="1:5">
      <c r="A5" s="4" t="s">
        <v>339</v>
      </c>
      <c r="B5" s="7" t="n">
        <v>2682</v>
      </c>
      <c r="C5" s="7" t="n">
        <v>1666</v>
      </c>
      <c r="D5" s="7" t="n">
        <v>5080</v>
      </c>
      <c r="E5" s="7" t="n">
        <v>3038</v>
      </c>
    </row>
    <row r="6" spans="1:5">
      <c r="A6" s="4" t="s">
        <v>340</v>
      </c>
    </row>
    <row r="7" spans="1:5">
      <c r="A7" s="3" t="s">
        <v>316</v>
      </c>
    </row>
    <row r="8" spans="1:5">
      <c r="A8" s="4" t="s">
        <v>339</v>
      </c>
      <c r="B8" s="5" t="n">
        <v>321</v>
      </c>
      <c r="C8" s="5" t="n">
        <v>612</v>
      </c>
      <c r="D8" s="5" t="n">
        <v>697</v>
      </c>
      <c r="E8" s="5" t="n">
        <v>1074</v>
      </c>
    </row>
    <row r="9" spans="1:5">
      <c r="A9" s="4" t="s">
        <v>341</v>
      </c>
    </row>
    <row r="10" spans="1:5">
      <c r="A10" s="3" t="s">
        <v>316</v>
      </c>
    </row>
    <row r="11" spans="1:5">
      <c r="A11" s="4" t="s">
        <v>339</v>
      </c>
      <c r="B11" s="5" t="n">
        <v>48</v>
      </c>
      <c r="C11" s="5" t="n">
        <v>48</v>
      </c>
      <c r="D11" s="5" t="n">
        <v>95</v>
      </c>
      <c r="E11" s="5" t="n">
        <v>95</v>
      </c>
    </row>
    <row r="12" spans="1:5">
      <c r="A12" s="4" t="s">
        <v>342</v>
      </c>
    </row>
    <row r="13" spans="1:5">
      <c r="A13" s="3" t="s">
        <v>316</v>
      </c>
    </row>
    <row r="14" spans="1:5">
      <c r="A14" s="4" t="s">
        <v>339</v>
      </c>
      <c r="B14" s="7" t="n">
        <v>3051</v>
      </c>
      <c r="C14" s="7" t="n">
        <v>2326</v>
      </c>
      <c r="D14" s="7" t="n">
        <v>5872</v>
      </c>
      <c r="E14" s="7" t="n">
        <v>42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3</v>
      </c>
      <c r="D1" s="2" t="s">
        <v>1</v>
      </c>
    </row>
    <row r="2" spans="1:5">
      <c r="B2" s="2" t="s">
        <v>2</v>
      </c>
      <c r="C2" s="2" t="s">
        <v>24</v>
      </c>
      <c r="D2" s="2" t="s">
        <v>2</v>
      </c>
      <c r="E2" s="2" t="s">
        <v>24</v>
      </c>
    </row>
    <row r="3" spans="1:5">
      <c r="A3" s="3" t="s">
        <v>316</v>
      </c>
    </row>
    <row r="4" spans="1:5">
      <c r="A4" s="4" t="s">
        <v>344</v>
      </c>
      <c r="B4" s="7" t="n">
        <v>571</v>
      </c>
      <c r="C4" s="7" t="n">
        <v>780</v>
      </c>
      <c r="D4" s="7" t="n">
        <v>1076</v>
      </c>
      <c r="E4" s="7" t="n">
        <v>1598</v>
      </c>
    </row>
    <row r="5" spans="1:5">
      <c r="A5" s="4" t="s">
        <v>345</v>
      </c>
    </row>
    <row r="6" spans="1:5">
      <c r="A6" s="3" t="s">
        <v>316</v>
      </c>
    </row>
    <row r="7" spans="1:5">
      <c r="A7" s="4" t="s">
        <v>344</v>
      </c>
      <c r="B7" s="5" t="n">
        <v>271</v>
      </c>
      <c r="C7" s="5" t="n">
        <v>426</v>
      </c>
      <c r="D7" s="5" t="n">
        <v>542</v>
      </c>
      <c r="E7" s="5" t="n">
        <v>974</v>
      </c>
    </row>
    <row r="8" spans="1:5">
      <c r="A8" s="4" t="s">
        <v>346</v>
      </c>
    </row>
    <row r="9" spans="1:5">
      <c r="A9" s="3" t="s">
        <v>316</v>
      </c>
    </row>
    <row r="10" spans="1:5">
      <c r="A10" s="4" t="s">
        <v>344</v>
      </c>
      <c r="B10" s="5" t="n">
        <v>221</v>
      </c>
      <c r="C10" s="5" t="n">
        <v>266</v>
      </c>
      <c r="D10" s="5" t="n">
        <v>433</v>
      </c>
      <c r="E10" s="5" t="n">
        <v>511</v>
      </c>
    </row>
    <row r="11" spans="1:5">
      <c r="A11" s="4" t="s">
        <v>347</v>
      </c>
    </row>
    <row r="12" spans="1:5">
      <c r="A12" s="3" t="s">
        <v>316</v>
      </c>
    </row>
    <row r="13" spans="1:5">
      <c r="A13" s="4" t="s">
        <v>344</v>
      </c>
      <c r="B13" s="5" t="n">
        <v>86</v>
      </c>
      <c r="C13" s="5" t="n">
        <v>94</v>
      </c>
      <c r="D13" s="5" t="n">
        <v>114</v>
      </c>
      <c r="E13" s="5" t="n">
        <v>126</v>
      </c>
    </row>
    <row r="14" spans="1:5">
      <c r="A14" s="4" t="s">
        <v>348</v>
      </c>
    </row>
    <row r="15" spans="1:5">
      <c r="A15" s="3" t="s">
        <v>316</v>
      </c>
    </row>
    <row r="16" spans="1:5">
      <c r="A16" s="4" t="s">
        <v>349</v>
      </c>
      <c r="B16" s="7" t="n">
        <v>-7</v>
      </c>
      <c r="C16" s="7" t="n">
        <v>-6</v>
      </c>
      <c r="D16" s="7" t="n">
        <v>-13</v>
      </c>
      <c r="E16" s="7" t="n">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 customWidth="1" max="6" min="6" width="21"/>
  </cols>
  <sheetData>
    <row r="1" spans="1:6">
      <c r="A1" s="1" t="s">
        <v>350</v>
      </c>
      <c r="B1" s="2" t="s">
        <v>23</v>
      </c>
      <c r="D1" s="2" t="s">
        <v>1</v>
      </c>
    </row>
    <row r="2" spans="1:6">
      <c r="B2" s="2" t="s">
        <v>210</v>
      </c>
      <c r="C2" s="2" t="s">
        <v>212</v>
      </c>
      <c r="D2" s="2" t="s">
        <v>351</v>
      </c>
      <c r="E2" s="2" t="s">
        <v>212</v>
      </c>
      <c r="F2" s="2" t="s">
        <v>211</v>
      </c>
    </row>
    <row r="3" spans="1:6">
      <c r="A3" s="3" t="s">
        <v>352</v>
      </c>
    </row>
    <row r="4" spans="1:6">
      <c r="A4" s="4" t="s">
        <v>25</v>
      </c>
      <c r="B4" s="7" t="n">
        <v>302190</v>
      </c>
      <c r="C4" s="7" t="n">
        <v>292010</v>
      </c>
      <c r="D4" s="7" t="n">
        <v>570555</v>
      </c>
      <c r="E4" s="7" t="n">
        <v>565443</v>
      </c>
    </row>
    <row r="5" spans="1:6">
      <c r="A5" s="4" t="s">
        <v>353</v>
      </c>
      <c r="B5" s="5" t="n">
        <v>6829</v>
      </c>
      <c r="C5" s="5" t="n">
        <v>7260</v>
      </c>
      <c r="D5" s="5" t="n">
        <v>8125</v>
      </c>
      <c r="E5" s="5" t="n">
        <v>7896</v>
      </c>
    </row>
    <row r="6" spans="1:6">
      <c r="A6" s="4" t="s">
        <v>29</v>
      </c>
      <c r="B6" s="5" t="n">
        <v>6175</v>
      </c>
      <c r="C6" s="5" t="n">
        <v>4488</v>
      </c>
      <c r="D6" s="5" t="n">
        <v>12683</v>
      </c>
      <c r="E6" s="5" t="n">
        <v>8624</v>
      </c>
    </row>
    <row r="7" spans="1:6">
      <c r="A7" s="4" t="s">
        <v>354</v>
      </c>
      <c r="B7" s="5" t="n">
        <v>1122405</v>
      </c>
      <c r="C7" s="5" t="n">
        <v>1298438</v>
      </c>
      <c r="D7" s="5" t="n">
        <v>1122405</v>
      </c>
      <c r="E7" s="5" t="n">
        <v>1298438</v>
      </c>
      <c r="F7" s="7" t="n">
        <v>1114391</v>
      </c>
    </row>
    <row r="8" spans="1:6">
      <c r="A8" s="4" t="s">
        <v>355</v>
      </c>
      <c r="B8" s="5" t="n">
        <v>8841</v>
      </c>
      <c r="C8" s="5" t="n">
        <v>7532</v>
      </c>
      <c r="D8" s="5" t="n">
        <v>20223</v>
      </c>
      <c r="E8" s="5" t="n">
        <v>18017</v>
      </c>
    </row>
    <row r="9" spans="1:6">
      <c r="A9" s="4" t="s">
        <v>86</v>
      </c>
      <c r="B9" s="5" t="n">
        <v>0</v>
      </c>
      <c r="C9" s="5" t="n">
        <v>60</v>
      </c>
      <c r="D9" s="5" t="n">
        <v>62</v>
      </c>
      <c r="E9" s="5" t="n">
        <v>46</v>
      </c>
    </row>
    <row r="10" spans="1:6">
      <c r="A10" s="4" t="s">
        <v>320</v>
      </c>
      <c r="B10" s="5" t="n">
        <v>480</v>
      </c>
      <c r="C10" s="5" t="n">
        <v>0</v>
      </c>
      <c r="D10" s="5" t="n">
        <v>1926</v>
      </c>
      <c r="E10" s="5" t="n">
        <v>0</v>
      </c>
    </row>
    <row r="11" spans="1:6">
      <c r="A11" s="4" t="s">
        <v>356</v>
      </c>
      <c r="B11" s="5" t="n">
        <v>174</v>
      </c>
      <c r="C11" s="5" t="n">
        <v>2712</v>
      </c>
      <c r="D11" s="5" t="n">
        <v>-6546</v>
      </c>
      <c r="E11" s="5" t="n">
        <v>-774</v>
      </c>
    </row>
    <row r="12" spans="1:6">
      <c r="A12" s="4" t="s">
        <v>357</v>
      </c>
      <c r="B12" s="5" t="n">
        <v>6167</v>
      </c>
      <c r="C12" s="5" t="n">
        <v>6174</v>
      </c>
      <c r="D12" s="5" t="n">
        <v>12292</v>
      </c>
      <c r="E12" s="5" t="n">
        <v>12344</v>
      </c>
    </row>
    <row r="13" spans="1:6">
      <c r="A13" s="4" t="s">
        <v>33</v>
      </c>
      <c r="B13" s="5" t="n">
        <v>-494</v>
      </c>
      <c r="C13" s="5" t="n">
        <v>-528</v>
      </c>
      <c r="D13" s="5" t="n">
        <v>-1236</v>
      </c>
      <c r="E13" s="5" t="n">
        <v>-981</v>
      </c>
    </row>
    <row r="14" spans="1:6">
      <c r="A14" s="4" t="s">
        <v>35</v>
      </c>
      <c r="B14" s="5" t="n">
        <v>-1619</v>
      </c>
      <c r="C14" s="5" t="n">
        <v>-954</v>
      </c>
      <c r="D14" s="5" t="n">
        <v>-5883</v>
      </c>
      <c r="E14" s="5" t="n">
        <v>-4398</v>
      </c>
    </row>
    <row r="15" spans="1:6">
      <c r="A15" s="4" t="s">
        <v>358</v>
      </c>
      <c r="B15" s="5" t="n">
        <v>-3880</v>
      </c>
      <c r="C15" s="5" t="n">
        <v>-1980</v>
      </c>
      <c r="D15" s="7" t="n">
        <v>-11719</v>
      </c>
      <c r="E15" s="5" t="n">
        <v>-7739</v>
      </c>
    </row>
    <row r="16" spans="1:6">
      <c r="A16" s="4" t="s">
        <v>359</v>
      </c>
    </row>
    <row r="17" spans="1:6">
      <c r="A17" s="3" t="s">
        <v>113</v>
      </c>
    </row>
    <row r="18" spans="1:6">
      <c r="A18" s="4" t="s">
        <v>360</v>
      </c>
      <c r="D18" s="5" t="n">
        <v>2</v>
      </c>
    </row>
    <row r="19" spans="1:6">
      <c r="A19" s="4" t="s">
        <v>361</v>
      </c>
    </row>
    <row r="20" spans="1:6">
      <c r="A20" s="3" t="s">
        <v>352</v>
      </c>
    </row>
    <row r="21" spans="1:6">
      <c r="A21" s="4" t="s">
        <v>25</v>
      </c>
      <c r="B21" s="5" t="n">
        <v>259938</v>
      </c>
      <c r="C21" s="5" t="n">
        <v>246395</v>
      </c>
      <c r="D21" s="7" t="n">
        <v>488228</v>
      </c>
      <c r="E21" s="5" t="n">
        <v>478580</v>
      </c>
    </row>
    <row r="22" spans="1:6">
      <c r="A22" s="4" t="s">
        <v>353</v>
      </c>
      <c r="B22" s="5" t="n">
        <v>13080</v>
      </c>
      <c r="C22" s="5" t="n">
        <v>14780</v>
      </c>
      <c r="D22" s="5" t="n">
        <v>24918</v>
      </c>
      <c r="E22" s="5" t="n">
        <v>27612</v>
      </c>
    </row>
    <row r="23" spans="1:6">
      <c r="A23" s="4" t="s">
        <v>29</v>
      </c>
      <c r="B23" s="5" t="n">
        <v>5489</v>
      </c>
      <c r="C23" s="5" t="n">
        <v>3720</v>
      </c>
      <c r="D23" s="5" t="n">
        <v>11267</v>
      </c>
      <c r="E23" s="5" t="n">
        <v>7070</v>
      </c>
    </row>
    <row r="24" spans="1:6">
      <c r="A24" s="4" t="s">
        <v>354</v>
      </c>
      <c r="B24" s="5" t="n">
        <v>846313</v>
      </c>
      <c r="C24" s="5" t="n">
        <v>980173</v>
      </c>
      <c r="D24" s="5" t="n">
        <v>846313</v>
      </c>
      <c r="E24" s="5" t="n">
        <v>980173</v>
      </c>
      <c r="F24" s="5" t="n">
        <v>805201</v>
      </c>
    </row>
    <row r="25" spans="1:6">
      <c r="A25" s="4" t="s">
        <v>355</v>
      </c>
      <c r="B25" s="5" t="n">
        <v>8832</v>
      </c>
      <c r="C25" s="5" t="n">
        <v>7461</v>
      </c>
      <c r="D25" s="5" t="n">
        <v>20213</v>
      </c>
      <c r="E25" s="5" t="n">
        <v>17763</v>
      </c>
    </row>
    <row r="26" spans="1:6">
      <c r="A26" s="4" t="s">
        <v>362</v>
      </c>
    </row>
    <row r="27" spans="1:6">
      <c r="A27" s="3" t="s">
        <v>352</v>
      </c>
    </row>
    <row r="28" spans="1:6">
      <c r="A28" s="4" t="s">
        <v>25</v>
      </c>
      <c r="B28" s="5" t="n">
        <v>42166</v>
      </c>
      <c r="C28" s="5" t="n">
        <v>45521</v>
      </c>
      <c r="D28" s="5" t="n">
        <v>82213</v>
      </c>
      <c r="E28" s="5" t="n">
        <v>86737</v>
      </c>
    </row>
    <row r="29" spans="1:6">
      <c r="A29" s="4" t="s">
        <v>353</v>
      </c>
      <c r="B29" s="5" t="n">
        <v>1773</v>
      </c>
      <c r="C29" s="5" t="n">
        <v>450</v>
      </c>
      <c r="D29" s="5" t="n">
        <v>-1402</v>
      </c>
      <c r="E29" s="5" t="n">
        <v>-3480</v>
      </c>
    </row>
    <row r="30" spans="1:6">
      <c r="A30" s="4" t="s">
        <v>29</v>
      </c>
      <c r="B30" s="5" t="n">
        <v>353</v>
      </c>
      <c r="C30" s="5" t="n">
        <v>406</v>
      </c>
      <c r="D30" s="5" t="n">
        <v>707</v>
      </c>
      <c r="E30" s="5" t="n">
        <v>825</v>
      </c>
    </row>
    <row r="31" spans="1:6">
      <c r="A31" s="4" t="s">
        <v>354</v>
      </c>
      <c r="B31" s="5" t="n">
        <v>73953</v>
      </c>
      <c r="C31" s="5" t="n">
        <v>78011</v>
      </c>
      <c r="D31" s="5" t="n">
        <v>73953</v>
      </c>
      <c r="E31" s="5" t="n">
        <v>78011</v>
      </c>
      <c r="F31" s="5" t="n">
        <v>69792</v>
      </c>
    </row>
    <row r="32" spans="1:6">
      <c r="A32" s="4" t="s">
        <v>355</v>
      </c>
      <c r="B32" s="5" t="n">
        <v>9</v>
      </c>
      <c r="C32" s="5" t="n">
        <v>71</v>
      </c>
      <c r="D32" s="5" t="n">
        <v>10</v>
      </c>
      <c r="E32" s="5" t="n">
        <v>254</v>
      </c>
    </row>
    <row r="33" spans="1:6">
      <c r="A33" s="4" t="s">
        <v>363</v>
      </c>
    </row>
    <row r="34" spans="1:6">
      <c r="A34" s="3" t="s">
        <v>352</v>
      </c>
    </row>
    <row r="35" spans="1:6">
      <c r="A35" s="4" t="s">
        <v>25</v>
      </c>
      <c r="B35" s="5" t="n">
        <v>86</v>
      </c>
      <c r="C35" s="5" t="n">
        <v>94</v>
      </c>
      <c r="D35" s="5" t="n">
        <v>114</v>
      </c>
      <c r="E35" s="5" t="n">
        <v>126</v>
      </c>
    </row>
    <row r="36" spans="1:6">
      <c r="A36" s="4" t="s">
        <v>353</v>
      </c>
      <c r="B36" s="5" t="n">
        <v>-8024</v>
      </c>
      <c r="C36" s="5" t="n">
        <v>-7970</v>
      </c>
      <c r="D36" s="5" t="n">
        <v>-15391</v>
      </c>
      <c r="E36" s="5" t="n">
        <v>-16236</v>
      </c>
    </row>
    <row r="37" spans="1:6">
      <c r="A37" s="4" t="s">
        <v>29</v>
      </c>
      <c r="B37" s="5" t="n">
        <v>333</v>
      </c>
      <c r="C37" s="5" t="n">
        <v>362</v>
      </c>
      <c r="D37" s="5" t="n">
        <v>709</v>
      </c>
      <c r="E37" s="5" t="n">
        <v>729</v>
      </c>
    </row>
    <row r="38" spans="1:6">
      <c r="A38" s="4" t="s">
        <v>354</v>
      </c>
      <c r="B38" s="5" t="n">
        <v>202139</v>
      </c>
      <c r="C38" s="5" t="n">
        <v>240254</v>
      </c>
      <c r="D38" s="5" t="n">
        <v>202139</v>
      </c>
      <c r="E38" s="5" t="n">
        <v>240254</v>
      </c>
      <c r="F38" s="7" t="n">
        <v>239398</v>
      </c>
    </row>
    <row r="39" spans="1:6">
      <c r="A39" s="4" t="s">
        <v>355</v>
      </c>
      <c r="B39" s="5" t="n">
        <v>0</v>
      </c>
      <c r="C39" s="5" t="n">
        <v>0</v>
      </c>
      <c r="D39" s="5" t="n">
        <v>0</v>
      </c>
      <c r="E39" s="5" t="n">
        <v>0</v>
      </c>
    </row>
    <row r="40" spans="1:6">
      <c r="A40" s="4" t="s">
        <v>364</v>
      </c>
    </row>
    <row r="41" spans="1:6">
      <c r="A41" s="3" t="s">
        <v>352</v>
      </c>
    </row>
    <row r="42" spans="1:6">
      <c r="A42" s="4" t="s">
        <v>25</v>
      </c>
      <c r="B42" s="5" t="n">
        <v>256369</v>
      </c>
      <c r="C42" s="5" t="n">
        <v>241822</v>
      </c>
      <c r="D42" s="5" t="n">
        <v>488596</v>
      </c>
      <c r="E42" s="5" t="n">
        <v>472980</v>
      </c>
    </row>
    <row r="43" spans="1:6">
      <c r="A43" s="4" t="s">
        <v>365</v>
      </c>
    </row>
    <row r="44" spans="1:6">
      <c r="A44" s="3" t="s">
        <v>352</v>
      </c>
    </row>
    <row r="45" spans="1:6">
      <c r="A45" s="4" t="s">
        <v>25</v>
      </c>
      <c r="B45" s="5" t="n">
        <v>30416</v>
      </c>
      <c r="C45" s="5" t="n">
        <v>30517</v>
      </c>
      <c r="D45" s="5" t="n">
        <v>54548</v>
      </c>
      <c r="E45" s="5" t="n">
        <v>57167</v>
      </c>
    </row>
    <row r="46" spans="1:6">
      <c r="A46" s="4" t="s">
        <v>366</v>
      </c>
    </row>
    <row r="47" spans="1:6">
      <c r="A47" s="3" t="s">
        <v>352</v>
      </c>
    </row>
    <row r="48" spans="1:6">
      <c r="A48" s="4" t="s">
        <v>25</v>
      </c>
      <c r="B48" s="7" t="n">
        <v>15405</v>
      </c>
      <c r="C48" s="7" t="n">
        <v>19671</v>
      </c>
      <c r="D48" s="7" t="n">
        <v>27411</v>
      </c>
      <c r="E48" s="7" t="n">
        <v>352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7</v>
      </c>
      <c r="B1" s="2" t="s">
        <v>23</v>
      </c>
      <c r="D1" s="2" t="s">
        <v>1</v>
      </c>
    </row>
    <row r="2" spans="1:5">
      <c r="B2" s="2" t="s">
        <v>2</v>
      </c>
      <c r="C2" s="2" t="s">
        <v>24</v>
      </c>
      <c r="D2" s="2" t="s">
        <v>2</v>
      </c>
      <c r="E2" s="2" t="s">
        <v>24</v>
      </c>
    </row>
    <row r="3" spans="1:5">
      <c r="A3" s="3" t="s">
        <v>316</v>
      </c>
    </row>
    <row r="4" spans="1:5">
      <c r="A4" s="4" t="s">
        <v>356</v>
      </c>
      <c r="B4" s="7" t="n">
        <v>174</v>
      </c>
      <c r="C4" s="7" t="n">
        <v>2712</v>
      </c>
      <c r="D4" s="7" t="n">
        <v>-6546</v>
      </c>
      <c r="E4" s="7" t="n">
        <v>-774</v>
      </c>
    </row>
    <row r="5" spans="1:5">
      <c r="A5" s="4" t="s">
        <v>368</v>
      </c>
      <c r="B5" s="7" t="n">
        <v>-480</v>
      </c>
      <c r="C5" s="7" t="n">
        <v>-60</v>
      </c>
      <c r="D5" s="7" t="n">
        <v>-1988</v>
      </c>
      <c r="E5" s="7" t="n">
        <v>-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24</v>
      </c>
    </row>
    <row r="3" spans="1:3">
      <c r="A3" s="3" t="s">
        <v>81</v>
      </c>
    </row>
    <row r="4" spans="1:3">
      <c r="A4" s="4" t="s">
        <v>82</v>
      </c>
      <c r="B4" s="7" t="n">
        <v>-11719</v>
      </c>
      <c r="C4" s="7" t="n">
        <v>-7739</v>
      </c>
    </row>
    <row r="5" spans="1:3">
      <c r="A5" s="3" t="s">
        <v>83</v>
      </c>
    </row>
    <row r="6" spans="1:3">
      <c r="A6" s="4" t="s">
        <v>29</v>
      </c>
      <c r="B6" s="5" t="n">
        <v>12683</v>
      </c>
      <c r="C6" s="5" t="n">
        <v>8624</v>
      </c>
    </row>
    <row r="7" spans="1:3">
      <c r="A7" s="4" t="s">
        <v>84</v>
      </c>
      <c r="B7" s="5" t="n">
        <v>856</v>
      </c>
      <c r="C7" s="5" t="n">
        <v>856</v>
      </c>
    </row>
    <row r="8" spans="1:3">
      <c r="A8" s="4" t="s">
        <v>85</v>
      </c>
      <c r="B8" s="5" t="n">
        <v>1800</v>
      </c>
      <c r="C8" s="5" t="n">
        <v>1752</v>
      </c>
    </row>
    <row r="9" spans="1:3">
      <c r="A9" s="4" t="s">
        <v>86</v>
      </c>
      <c r="B9" s="5" t="n">
        <v>62</v>
      </c>
      <c r="C9" s="5" t="n">
        <v>46</v>
      </c>
    </row>
    <row r="10" spans="1:3">
      <c r="A10" s="4" t="s">
        <v>87</v>
      </c>
      <c r="B10" s="5" t="n">
        <v>-88</v>
      </c>
      <c r="C10" s="5" t="n">
        <v>-1387</v>
      </c>
    </row>
    <row r="11" spans="1:3">
      <c r="A11" s="3" t="s">
        <v>88</v>
      </c>
    </row>
    <row r="12" spans="1:3">
      <c r="A12" s="4" t="s">
        <v>89</v>
      </c>
      <c r="B12" s="5" t="n">
        <v>-43493</v>
      </c>
      <c r="C12" s="5" t="n">
        <v>-25983</v>
      </c>
    </row>
    <row r="13" spans="1:3">
      <c r="A13" s="4" t="s">
        <v>57</v>
      </c>
      <c r="B13" s="5" t="n">
        <v>22434</v>
      </c>
      <c r="C13" s="5" t="n">
        <v>34472</v>
      </c>
    </row>
    <row r="14" spans="1:3">
      <c r="A14" s="4" t="s">
        <v>90</v>
      </c>
      <c r="B14" s="5" t="n">
        <v>5603</v>
      </c>
      <c r="C14" s="5" t="n">
        <v>-4015</v>
      </c>
    </row>
    <row r="15" spans="1:3">
      <c r="A15" s="4" t="s">
        <v>91</v>
      </c>
      <c r="B15" s="5" t="n">
        <v>-1333</v>
      </c>
      <c r="C15" s="5" t="n">
        <v>-4552</v>
      </c>
    </row>
    <row r="16" spans="1:3">
      <c r="A16" s="4" t="s">
        <v>92</v>
      </c>
      <c r="B16" s="5" t="n">
        <v>-13195</v>
      </c>
      <c r="C16" s="5" t="n">
        <v>2074</v>
      </c>
    </row>
    <row r="17" spans="1:3">
      <c r="A17" s="4" t="s">
        <v>93</v>
      </c>
      <c r="B17" s="5" t="n">
        <v>0</v>
      </c>
      <c r="C17" s="5" t="n">
        <v>44</v>
      </c>
    </row>
    <row r="18" spans="1:3">
      <c r="A18" s="3" t="s">
        <v>94</v>
      </c>
    </row>
    <row r="19" spans="1:3">
      <c r="A19" s="4" t="s">
        <v>95</v>
      </c>
      <c r="B19" s="5" t="n">
        <v>-20223</v>
      </c>
      <c r="C19" s="5" t="n">
        <v>-18017</v>
      </c>
    </row>
    <row r="20" spans="1:3">
      <c r="A20" s="4" t="s">
        <v>96</v>
      </c>
      <c r="B20" s="5" t="n">
        <v>-20223</v>
      </c>
      <c r="C20" s="5" t="n">
        <v>-17973</v>
      </c>
    </row>
    <row r="21" spans="1:3">
      <c r="A21" s="3" t="s">
        <v>97</v>
      </c>
    </row>
    <row r="22" spans="1:3">
      <c r="A22" s="4" t="s">
        <v>98</v>
      </c>
      <c r="B22" s="5" t="n">
        <v>-2575</v>
      </c>
      <c r="C22" s="5" t="n">
        <v>-2575</v>
      </c>
    </row>
    <row r="23" spans="1:3">
      <c r="A23" s="4" t="s">
        <v>99</v>
      </c>
      <c r="B23" s="5" t="n">
        <v>-629</v>
      </c>
      <c r="C23" s="5" t="n">
        <v>-396</v>
      </c>
    </row>
    <row r="24" spans="1:3">
      <c r="A24" s="4" t="s">
        <v>100</v>
      </c>
      <c r="B24" s="5" t="n">
        <v>-3204</v>
      </c>
      <c r="C24" s="5" t="n">
        <v>-2971</v>
      </c>
    </row>
    <row r="25" spans="1:3">
      <c r="A25" s="4" t="s">
        <v>101</v>
      </c>
      <c r="B25" s="5" t="n">
        <v>469</v>
      </c>
      <c r="C25" s="5" t="n">
        <v>1238</v>
      </c>
    </row>
    <row r="26" spans="1:3">
      <c r="A26" s="4" t="s">
        <v>102</v>
      </c>
      <c r="B26" s="5" t="n">
        <v>-36153</v>
      </c>
      <c r="C26" s="5" t="n">
        <v>-17632</v>
      </c>
    </row>
    <row r="27" spans="1:3">
      <c r="A27" s="4" t="s">
        <v>103</v>
      </c>
      <c r="B27" s="5" t="n">
        <v>213108</v>
      </c>
    </row>
    <row r="28" spans="1:3">
      <c r="A28" s="4" t="s">
        <v>104</v>
      </c>
      <c r="B28" s="5" t="n">
        <v>176955</v>
      </c>
      <c r="C28" s="5" t="n">
        <v>210736</v>
      </c>
    </row>
    <row r="29" spans="1:3">
      <c r="A29" s="3" t="s">
        <v>105</v>
      </c>
    </row>
    <row r="30" spans="1:3">
      <c r="A30" s="4" t="s">
        <v>106</v>
      </c>
      <c r="B30" s="5" t="n">
        <v>4438</v>
      </c>
      <c r="C30" s="5" t="n">
        <v>2297</v>
      </c>
    </row>
    <row r="31" spans="1:3">
      <c r="A31" s="4" t="s">
        <v>107</v>
      </c>
      <c r="B31" s="5" t="n">
        <v>3082</v>
      </c>
      <c r="C31" s="5" t="n">
        <v>3067</v>
      </c>
    </row>
    <row r="32" spans="1:3">
      <c r="A32" s="4" t="s">
        <v>108</v>
      </c>
      <c r="B32" s="7" t="n">
        <v>11257</v>
      </c>
      <c r="C32" s="7" t="n">
        <v>112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23</v>
      </c>
      <c r="D1" s="2" t="s">
        <v>1</v>
      </c>
    </row>
    <row r="2" spans="1:5">
      <c r="B2" s="2" t="s">
        <v>2</v>
      </c>
      <c r="C2" s="2" t="s">
        <v>24</v>
      </c>
      <c r="D2" s="2" t="s">
        <v>2</v>
      </c>
      <c r="E2" s="2" t="s">
        <v>24</v>
      </c>
    </row>
    <row r="3" spans="1:5">
      <c r="A3" s="4" t="s">
        <v>82</v>
      </c>
      <c r="B3" s="7" t="n">
        <v>-3880</v>
      </c>
      <c r="C3" s="7" t="n">
        <v>-1980</v>
      </c>
      <c r="D3" s="7" t="n">
        <v>-11719</v>
      </c>
      <c r="E3" s="7" t="n">
        <v>-7739</v>
      </c>
    </row>
    <row r="4" spans="1:5">
      <c r="A4" s="4" t="s">
        <v>110</v>
      </c>
      <c r="B4" s="5" t="n">
        <v>622</v>
      </c>
      <c r="C4" s="5" t="n">
        <v>-3084</v>
      </c>
      <c r="D4" s="5" t="n">
        <v>1139</v>
      </c>
      <c r="E4" s="5" t="n">
        <v>-769</v>
      </c>
    </row>
    <row r="5" spans="1:5">
      <c r="A5" s="4" t="s">
        <v>111</v>
      </c>
      <c r="B5" s="7" t="n">
        <v>-3258</v>
      </c>
      <c r="C5" s="7" t="n">
        <v>-5064</v>
      </c>
      <c r="D5" s="7" t="n">
        <v>-10580</v>
      </c>
      <c r="E5" s="7" t="n">
        <v>-85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12</v>
      </c>
      <c r="B1" s="2" t="s">
        <v>23</v>
      </c>
      <c r="D1" s="2" t="s">
        <v>1</v>
      </c>
    </row>
    <row r="2" spans="1:5">
      <c r="B2" s="2" t="s">
        <v>2</v>
      </c>
      <c r="C2" s="2" t="s">
        <v>24</v>
      </c>
      <c r="D2" s="2" t="s">
        <v>2</v>
      </c>
      <c r="E2" s="2" t="s">
        <v>24</v>
      </c>
    </row>
    <row r="3" spans="1:5">
      <c r="A3" s="3" t="s">
        <v>113</v>
      </c>
    </row>
    <row r="4" spans="1:5">
      <c r="A4" s="4" t="s">
        <v>114</v>
      </c>
      <c r="B4" s="7" t="n">
        <v>8841</v>
      </c>
      <c r="C4" s="7" t="n">
        <v>7532</v>
      </c>
      <c r="D4" s="7" t="n">
        <v>20223</v>
      </c>
      <c r="E4" s="7" t="n">
        <v>180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15</v>
      </c>
      <c r="B1" s="2" t="s">
        <v>23</v>
      </c>
      <c r="C1" s="2" t="s">
        <v>1</v>
      </c>
    </row>
    <row r="2" spans="1:3">
      <c r="B2" s="2" t="s">
        <v>2</v>
      </c>
      <c r="C2" s="2" t="s">
        <v>2</v>
      </c>
    </row>
    <row r="3" spans="1:3">
      <c r="A3" s="4" t="s">
        <v>116</v>
      </c>
    </row>
    <row r="4" spans="1:3">
      <c r="A4" s="3" t="s">
        <v>117</v>
      </c>
    </row>
    <row r="5" spans="1:3">
      <c r="A5" s="4" t="s">
        <v>118</v>
      </c>
      <c r="B5" s="9" t="n">
        <v>11.4</v>
      </c>
      <c r="C5" s="9" t="n">
        <v>3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7:32:34Z</dcterms:created>
  <dcterms:modified xmlns:dcterms="http://purl.org/dc/terms/" xmlns:xsi="http://www.w3.org/2001/XMLSchema-instance" xsi:type="dcterms:W3CDTF">2017-08-31T17:32:34Z</dcterms:modified>
</cp:coreProperties>
</file>